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yber Security"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siness Combination"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Purchased Intangib" sheetId="14" state="visible" r:id="rId14"/>
    <sheet xmlns:r="http://schemas.openxmlformats.org/officeDocument/2006/relationships" name="Leasing Arrangemen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Share-Based Compensation and Em"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Reporting and Geographi" sheetId="23" state="visible" r:id="rId23"/>
    <sheet xmlns:r="http://schemas.openxmlformats.org/officeDocument/2006/relationships" name="Earnings Per Share" sheetId="24" state="visible" r:id="rId24"/>
    <sheet xmlns:r="http://schemas.openxmlformats.org/officeDocument/2006/relationships" name="Share Repurchase Authorization" sheetId="25" state="visible" r:id="rId25"/>
    <sheet xmlns:r="http://schemas.openxmlformats.org/officeDocument/2006/relationships" name="Restructur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chedule of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Fair Value Measurements - (Tabl" sheetId="33" state="visible" r:id="rId33"/>
    <sheet xmlns:r="http://schemas.openxmlformats.org/officeDocument/2006/relationships" name="Marketable Securities - (Tables" sheetId="34" state="visible" r:id="rId34"/>
    <sheet xmlns:r="http://schemas.openxmlformats.org/officeDocument/2006/relationships" name="Goodwill and Purchased Intang_2" sheetId="35" state="visible" r:id="rId35"/>
    <sheet xmlns:r="http://schemas.openxmlformats.org/officeDocument/2006/relationships" name="Leasing Arrangements (Tables)" sheetId="36" state="visible" r:id="rId36"/>
    <sheet xmlns:r="http://schemas.openxmlformats.org/officeDocument/2006/relationships" name="Balance Sheet Components (Table" sheetId="37" state="visible" r:id="rId37"/>
    <sheet xmlns:r="http://schemas.openxmlformats.org/officeDocument/2006/relationships" name="Commitments and Contingencies (" sheetId="38" state="visible" r:id="rId38"/>
    <sheet xmlns:r="http://schemas.openxmlformats.org/officeDocument/2006/relationships" name="Revenue (Tables)" sheetId="39" state="visible" r:id="rId39"/>
    <sheet xmlns:r="http://schemas.openxmlformats.org/officeDocument/2006/relationships" name="Share-Based Compensation and 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Segment Reporting and Geograp_2" sheetId="44" state="visible" r:id="rId44"/>
    <sheet xmlns:r="http://schemas.openxmlformats.org/officeDocument/2006/relationships" name="Earnings Per Share (Tables)" sheetId="45" state="visible" r:id="rId45"/>
    <sheet xmlns:r="http://schemas.openxmlformats.org/officeDocument/2006/relationships" name="Restructuring (Tables)" sheetId="46" state="visible" r:id="rId46"/>
    <sheet xmlns:r="http://schemas.openxmlformats.org/officeDocument/2006/relationships" name="Share Repurchase Authorization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 purchase" sheetId="50" state="visible" r:id="rId50"/>
    <sheet xmlns:r="http://schemas.openxmlformats.org/officeDocument/2006/relationships" name="Fair Value Measurements - Asset" sheetId="51" state="visible" r:id="rId51"/>
    <sheet xmlns:r="http://schemas.openxmlformats.org/officeDocument/2006/relationships" name="Marketable Securities - Schedul" sheetId="52" state="visible" r:id="rId52"/>
    <sheet xmlns:r="http://schemas.openxmlformats.org/officeDocument/2006/relationships" name="Marketable Securities - Sched_2" sheetId="53" state="visible" r:id="rId53"/>
    <sheet xmlns:r="http://schemas.openxmlformats.org/officeDocument/2006/relationships" name="Marketable Securities - Summary" sheetId="54" state="visible" r:id="rId54"/>
    <sheet xmlns:r="http://schemas.openxmlformats.org/officeDocument/2006/relationships" name="Goodwill and Purchased Intang_3" sheetId="55" state="visible" r:id="rId55"/>
    <sheet xmlns:r="http://schemas.openxmlformats.org/officeDocument/2006/relationships" name="Goodwill and Purchased Intang_4" sheetId="56" state="visible" r:id="rId56"/>
    <sheet xmlns:r="http://schemas.openxmlformats.org/officeDocument/2006/relationships" name="Goodwill and Purchased Intang_5" sheetId="57" state="visible" r:id="rId57"/>
    <sheet xmlns:r="http://schemas.openxmlformats.org/officeDocument/2006/relationships" name="Leasing Arrangements - Textual " sheetId="58" state="visible" r:id="rId58"/>
    <sheet xmlns:r="http://schemas.openxmlformats.org/officeDocument/2006/relationships" name="Leasing Arrangements - Summary " sheetId="59" state="visible" r:id="rId59"/>
    <sheet xmlns:r="http://schemas.openxmlformats.org/officeDocument/2006/relationships" name="Leasing Arrangements - Summar_2" sheetId="60" state="visible" r:id="rId60"/>
    <sheet xmlns:r="http://schemas.openxmlformats.org/officeDocument/2006/relationships" name="Leasing Arrangements - Summar_3"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 xmlns:r="http://schemas.openxmlformats.org/officeDocument/2006/relationships" name="Balance Sheet Components - Sc_3" sheetId="64" state="visible" r:id="rId64"/>
    <sheet xmlns:r="http://schemas.openxmlformats.org/officeDocument/2006/relationships" name="Balance Sheet Components - Sc_4" sheetId="65" state="visible" r:id="rId65"/>
    <sheet xmlns:r="http://schemas.openxmlformats.org/officeDocument/2006/relationships" name="Balance Sheet Components - Sc_5" sheetId="66" state="visible" r:id="rId66"/>
    <sheet xmlns:r="http://schemas.openxmlformats.org/officeDocument/2006/relationships" name="Balance Sheet Components - Sc_6"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venue - Schedule of Disaggreg" sheetId="70" state="visible" r:id="rId70"/>
    <sheet xmlns:r="http://schemas.openxmlformats.org/officeDocument/2006/relationships" name="Revenue - Additional Informatio" sheetId="71" state="visible" r:id="rId71"/>
    <sheet xmlns:r="http://schemas.openxmlformats.org/officeDocument/2006/relationships" name="Revenue - Schedule of Changes i" sheetId="72" state="visible" r:id="rId72"/>
    <sheet xmlns:r="http://schemas.openxmlformats.org/officeDocument/2006/relationships" name="Share-Based Compensation and _3" sheetId="73" state="visible" r:id="rId73"/>
    <sheet xmlns:r="http://schemas.openxmlformats.org/officeDocument/2006/relationships" name="Share-Based Compensation and _4" sheetId="74" state="visible" r:id="rId74"/>
    <sheet xmlns:r="http://schemas.openxmlformats.org/officeDocument/2006/relationships" name="Share-Based Compensation and _5" sheetId="75" state="visible" r:id="rId75"/>
    <sheet xmlns:r="http://schemas.openxmlformats.org/officeDocument/2006/relationships" name="Other Income (Expense), Net - S" sheetId="76" state="visible" r:id="rId76"/>
    <sheet xmlns:r="http://schemas.openxmlformats.org/officeDocument/2006/relationships" name="Income Taxes - Components of In" sheetId="77" state="visible" r:id="rId77"/>
    <sheet xmlns:r="http://schemas.openxmlformats.org/officeDocument/2006/relationships" name="Income Taxes - Income before Ta" sheetId="78" state="visible" r:id="rId78"/>
    <sheet xmlns:r="http://schemas.openxmlformats.org/officeDocument/2006/relationships" name="Income Taxes - Textual (Details" sheetId="79" state="visible" r:id="rId79"/>
    <sheet xmlns:r="http://schemas.openxmlformats.org/officeDocument/2006/relationships" name="Income Taxes - Income Before Pr" sheetId="80" state="visible" r:id="rId80"/>
    <sheet xmlns:r="http://schemas.openxmlformats.org/officeDocument/2006/relationships" name="Income Taxes - Deferred Tax Ass" sheetId="81" state="visible" r:id="rId81"/>
    <sheet xmlns:r="http://schemas.openxmlformats.org/officeDocument/2006/relationships" name="Income Taxes - Unrecognized Tax"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egment Reporting and Geograp_3" sheetId="85" state="visible" r:id="rId85"/>
    <sheet xmlns:r="http://schemas.openxmlformats.org/officeDocument/2006/relationships" name="Segment Reporting and Geograp_4" sheetId="86" state="visible" r:id="rId86"/>
    <sheet xmlns:r="http://schemas.openxmlformats.org/officeDocument/2006/relationships" name="Segment Reporting and Geograp_5" sheetId="87" state="visible" r:id="rId87"/>
    <sheet xmlns:r="http://schemas.openxmlformats.org/officeDocument/2006/relationships" name="Segment Reporting and Geograp_6" sheetId="88" state="visible" r:id="rId88"/>
    <sheet xmlns:r="http://schemas.openxmlformats.org/officeDocument/2006/relationships" name="Earnings Per Share - Schedule o" sheetId="89" state="visible" r:id="rId89"/>
    <sheet xmlns:r="http://schemas.openxmlformats.org/officeDocument/2006/relationships" name="Share Repurchase Authorizatio_2" sheetId="90" state="visible" r:id="rId90"/>
    <sheet xmlns:r="http://schemas.openxmlformats.org/officeDocument/2006/relationships" name="Share Repurchase Authorizatio_3" sheetId="91" state="visible" r:id="rId91"/>
    <sheet xmlns:r="http://schemas.openxmlformats.org/officeDocument/2006/relationships" name="Restructuring (Additional Infor" sheetId="92" state="visible" r:id="rId92"/>
    <sheet xmlns:r="http://schemas.openxmlformats.org/officeDocument/2006/relationships" name="Valuation and Qualifying Accoun" sheetId="93" state="visible" r:id="rId93"/>
    <sheet xmlns:r="http://schemas.openxmlformats.org/officeDocument/2006/relationships" name="Segment Reporting - consolidate"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Document and Entity Information - USD ($) $ in Thousands</t>
        </is>
      </c>
      <c r="B1" s="2" t="inlineStr">
        <is>
          <t>12 Months Ended</t>
        </is>
      </c>
    </row>
    <row r="2">
      <c r="B2" s="2" t="inlineStr">
        <is>
          <t>Dec. 28,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TO INNOVATION INC.</t>
        </is>
      </c>
      <c r="C4" s="4" t="inlineStr">
        <is>
          <t xml:space="preserve"> </t>
        </is>
      </c>
      <c r="D4" s="4" t="inlineStr">
        <is>
          <t xml:space="preserve"> </t>
        </is>
      </c>
    </row>
    <row r="5">
      <c r="A5" s="4" t="inlineStr">
        <is>
          <t>Trading Symbol</t>
        </is>
      </c>
      <c r="B5" s="4" t="inlineStr">
        <is>
          <t>ONTO</t>
        </is>
      </c>
      <c r="C5" s="4" t="inlineStr">
        <is>
          <t xml:space="preserve"> </t>
        </is>
      </c>
      <c r="D5" s="4" t="inlineStr">
        <is>
          <t xml:space="preserve"> </t>
        </is>
      </c>
    </row>
    <row r="6">
      <c r="A6" s="4" t="inlineStr">
        <is>
          <t>Entity Central Index Key</t>
        </is>
      </c>
      <c r="B6" s="4" t="inlineStr">
        <is>
          <t>0000704532</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28,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49270256</v>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10757963994</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91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16 Jonspin Road</t>
        </is>
      </c>
      <c r="C27" s="4" t="inlineStr">
        <is>
          <t xml:space="preserve"> </t>
        </is>
      </c>
      <c r="D27" s="4" t="inlineStr">
        <is>
          <t xml:space="preserve"> </t>
        </is>
      </c>
    </row>
    <row r="28">
      <c r="A28" s="4" t="inlineStr">
        <is>
          <t>Entity Address, City or Town</t>
        </is>
      </c>
      <c r="B28" s="4" t="inlineStr">
        <is>
          <t>Wilming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253-6200</t>
        </is>
      </c>
      <c r="C31" s="4" t="inlineStr">
        <is>
          <t xml:space="preserve"> </t>
        </is>
      </c>
      <c r="D31" s="4" t="inlineStr">
        <is>
          <t xml:space="preserve"> </t>
        </is>
      </c>
    </row>
    <row r="32">
      <c r="A32" s="4" t="inlineStr">
        <is>
          <t>Entity Address, Postal Zip Code</t>
        </is>
      </c>
      <c r="B32" s="4" t="inlineStr">
        <is>
          <t>01887</t>
        </is>
      </c>
      <c r="C32" s="4" t="inlineStr">
        <is>
          <t xml:space="preserve"> </t>
        </is>
      </c>
      <c r="D32" s="4" t="inlineStr">
        <is>
          <t xml:space="preserve"> </t>
        </is>
      </c>
    </row>
    <row r="33">
      <c r="A33" s="4" t="inlineStr">
        <is>
          <t>Entity Tax Identification Number</t>
        </is>
      </c>
      <c r="B33" s="4" t="inlineStr">
        <is>
          <t>94-227631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s Incorporated by Reference</t>
        </is>
      </c>
      <c r="B41" s="4" t="inlineStr">
        <is>
          <t>DOCUMENTS INCORPORATED BY REFERENCE Items 10, 11, 12, 13 and 14 of Part III of this Annual Report on Form 10-K incorporate by reference information from the definitive proxy statement for the registrant’s annual meeting of stockholders scheduled to be held on May 21, 202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consolidated financial statements reflect the accounts of the Company and its wholly-owned subsidiaries. All intercompany accounts and transactions have been eliminated. Fiscal Year. The Company operates on a 52- or 53-week fiscal year ending on the Saturday closest to December 31. The fiscal year of 2024 was a 52-week fiscal year that began on December 31, 2023 and ended December 28, 2024. The fiscal year of 2023 was a 52-week fiscal year that began on January 1, 2023 and ended December 30, 2023. The fiscal year of 2022 was a 52-week fiscal year that began on January 2, 2022 and ended December 31, 2022. Segment Reporting. The Company is organized and operates as one reportable segment, the design, development, manufacture and support of high-performance control metrology, defect inspection, lithography and data analysis systems used by microelectronics device manufacturers. The Company’s chief operating decision maker, the Chief Executive Officer, reviews financial information presented on a consolidated basis for purposes of making operating decisions and assessing financial performance. For additional information on the Company’s segment reporting, see Note 15 of Notes to the Consolidated Financial Statements. Revenue Recognition . Revenue is recognized when control of the promised goods or services is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accounts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The Company provides an assurance warranty on its systems for a period of twelve to four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which is primarily sold with our systems, is recognized upfront at the point in time when the software is made available to the customer. Revenue from licensing support and maintenance is recognized as the support and maintenance are provided, which is over the contract period. Parts Revenue Revenue from parts is recognized when the Company transfers control of the product, which typically occurs when the Company ships the product from its facilities to the customer.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and consulting is recognized as services are performed.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s, if any, as the payment terms are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10 of Notes to the Consolidated Financial Statements. Business Combinations. The Company accounts for business combinations under the acquisition method of accounting, which requires us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its consolidated statements of operations. Accounting for business combinations requires the Company’s management to make significant estimates and assumptions, especially at the acquisition date including its estimates for intangible assets, contractual obligations assumed, restructuring liabilities,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 For additional information on the Company’s business combinations, see Note 3 of these Notes to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goodwill and identifiable intangible assets. Such estimates often require the selection of appropriate valuation methodologies and significant judgment. Actual results could differ from these estimates under different assumptions or circumstances and such differences could be material. Cash and Cash Equivalents. Cash and cash equivalents include cash and highly liquid debt instruments with original maturities of three months or less when purchased. Marketable Securities. The Company determined that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5 of Notes to the Consolidated Financial Statements. Allowance for Credit Losses. The Company maintains an allowance for credit losses that is estimated based on a combination of factors including write-off history, aging analysis, forecast of future economic conditions and any specific known troubled accounts. The Company believes the allowance is adequate to cover expected losses on trade receivables. Provisions for expected credit losses are classified as selling, general and administrative expense in the Consolidated Statements of Operations. If the financial condition of the Company’s customers were to deteriorate, resulting in an impairment of their ability to make payments, additional allowances may be required. 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 Long-Lived Assets and Finite-Lived Acquired Intangible Assets. Long-lived assets, such as property, plant, and equipment, and identifiable acquired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Goodwill and Indefinite Lived Intangible Assets. Goodwill and indefinite lived intangible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three reporting units and one operating segment. No goodwill impairment occurred in fiscal years 2024, 2023, or 2022.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Intangible assets with indefinite lives, including in-process research and development (“IPR&amp;D”), are tested for impairment if impairment indicators arise and, at a minimum, annually. However, the Compan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intangible assets with indefinite lives may not be recoverable, including, but not limited to estimates of future cash flows, the discount rate, terminal growth rates, general economic conditions, our outlook and market performance of our industry and recent and forecasted financial performance. For additional information on the Company’s goodwill and purchased intangible assets, see Note 6 of Notes to the Consolidated Financial Statements. Concentration of Credit Risk. Financial instruments, which potentially subject the Company to concentrations of credit risk, consist primarily of accounts receivable, cash and cash equivalents and marketable securiti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s accounts receivable result primarily from the sale of semiconductor equipment, related accessories and replacement parts. The Company’s customer base is highly concentrated and historically, a relatively small number of customers have accounted for a significant portion of its revenues. Write-offs of uncollectible accounts have historically not been material. The Company actively monitors its customers’ financial strength to reduce the risk of loss. 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3 of Notes to the Consolidated Financial Statements. Translation of Foreign Currencies. The Company’s international branches and subsidiaries primarily generate and expend cash in their local functional currency. Accordingly, all balance sheet accounts of these local functional currency branches and subsidiaries are translated into U.S. dollars at the fiscal period-end exchange rate, and income and expense accounts are translated into U.S. dollars using average rates in effect for the period. The resulting translation adjustments are recorded as cumulative translation adjustments and are recorded directly as a separate component of stockholders’ equity under the caption, “Accumulated other comprehensive loss.” The Company had accumulated exchange losses resulting from the translation of foreign operation financial state ments of $ 14.5 million and $ 8.7 million as of December 28, 2024 and December 30, 2023 , respectively. 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1 of Notes to the Consolidated Financial Statements. Research and Development Costs . Expenditures for research and development are expensed as incurred. Derivative Instruments and Hedging Activities . The Company’s policy is to mitigate the effect of exchange rate fluctuations on certain foreign currency denominated business exposures. The Company has a policy that allows for the use of derivative financial instruments to hedge foreign currency exchange rate fluctuations on forecasted revenue and net monetary assets or liabilities denominated in various foreign currencies. The Company carries derivative financial instruments (derivatives) on the balance sheet at their fair values, in either prepaid expenses and other current assets or other current liabilities in the Consolidated Balance Sheets. The Company does not use derivatives for trading or speculative purposes. The Company does not believe that it is exposed to more than a nominal amount of credit risk in its foreign currency hedges, as counterparties are large, global and well-capitalized financial institutions. The Company’s exposures are in liquid currencies (Japanese yen, euros, Korean won, Taiwanese dollars, Chinese renminbi and Singapore dollars), so there is minimal risk that appropriate derivatives to maintain the Company’s hedging program would not be available in the future. To hedge foreign currency risks, the Company uses foreign currency exchange forward contracts, where possible and prudent. These hedge contracts are valued using standard valuation formulas with assumptions about future foreign currency exchange rates derived from existing exchange rates, interest rates, and other market factors. The dollar equivalent of the U.S. dollar forward contracts and related fair values as of December 28, 2024 and December 30, 2023 were as follows:
December 28, December 30,
2024 2023
(in thousands)
Notional amount $ 45,883 $ 51,551
Fair value of (asset) liability ( 61 ) 1,370 During the years ended December 28, 2024 and December 31, 2022, the Company recognized losses of $ 1.1 million and $ 3.5 million on maturities of forward contracts, respectively. During the year ended December 30, 2023, the Company recognized a gain of $ 0.3 million on maturities of forward contracts. The aggregate notional amounts of matured contracts were $ 423.4 million, $ 319.4 million and $ 366.0 million for 2024, 2023 and 2022, respectively. 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9 of the Notes to the Consolidated Financial Statements, “Commitments and Contingencies” for a detailed description. Recent Accounting Pronouncements. Recently Adopted or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4 for the annual reporting period ending December 28, 2024, with retrospective disclosure of prior periods presented. The Company adopted the new standard in fiscal year 2024 for annual and retrospective reporting periods with all interim disclosures to begin in the first quarter of fiscal year 2025. Refer to Note 15 for additional discussion regarding the Company’s segment reporting. Updates Not Yet Effective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5 for the annual reporting period ending January 3, 2026. The Company does not expect the amendment to have a material impact on its Consolidated Financial Statements upon adoption. In November 2024, the FASB issued ASU 2024-03, “Income Statement – Reporting Comprehensive Income – Expense Disaggregation Disclosures”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with early adoption permitted. The Company is currently evaluating the impact that the updated standard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siness Combination</t>
        </is>
      </c>
      <c r="B1" s="2" t="inlineStr">
        <is>
          <t>12 Months Ended</t>
        </is>
      </c>
    </row>
    <row r="2">
      <c r="B2" s="2" t="inlineStr">
        <is>
          <t>Dec. 28, 2024</t>
        </is>
      </c>
    </row>
    <row r="3">
      <c r="A3" s="3" t="inlineStr">
        <is>
          <t>Business Combinations [Abstract]</t>
        </is>
      </c>
      <c r="B3" s="4" t="inlineStr">
        <is>
          <t xml:space="preserve"> </t>
        </is>
      </c>
    </row>
    <row r="4">
      <c r="A4" s="4" t="inlineStr">
        <is>
          <t>Business Combination Disclosure [Text Block]</t>
        </is>
      </c>
      <c r="B4" s="4" t="inlineStr">
        <is>
          <t xml:space="preserve">3. Business Combination: Lumina Instruments Inc. During the fourth quarter of 2024, the Company acquired Lumina Instruments Inc. (“Lumina”), to strengthen Onto Innovation’s inspection portfolio through the addition of Lumina’s highly differentiated laser based optical defect inspection technology . The Company paid $ 25.0 million in cash to acquire Lumina. The acquisition has been accounted for using the acquisition method of accounting in accordance with FASB Accounting Standards Codification (“ASC”) Topic 805, “Business Combinations.” Under the acquisition method of accounting, the total purchase consideration of the acquisition is allocated to the tangible assets and identifiable intangible assets acquired based on their relative fair values. The excess of the purchase consideration over the net tangible and identifiable intangible assets is recorded as goodwill, the amount of which represents the expected benefits to the Company of future technology and the knowledgeable and experienced employees who joined the Company. The following table summarizes the purchase consideration and estimated fair values of the assets acquired and liabilities assumed:
At Acquisition Date
(in thousands)
Cash and cash equivalents $ 1,566
Accounts receivable 333
Inventories 908
Prepaid expenses and other current assets 14
Identifiable intangible assets 9,420
Total assets acquired 12,241
Accounts payable ( 26 )
Accrued liabilities ( 77 )
Deferred tax liabilities ( 1,307 )
Net assets acquired 10,831
Goodwill 14,169
Total purchase consideration $ 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 provides the assets and liabilities carried at fair value measured on a recurring basis at December 28, 2024 and December 30, 2023:
Fair Value Measurements Using
December 28, December 30,
(in thousands)
Assets:
Available-for-sale debt securities:
Government notes and bonds $ 284,863 $ 195,800
Certificates of deposit 73,421 67,467
Commercial paper 136,557 99,635
Corporate bonds 144,542 101,401
Foreign currency forward contracts 61 —
Total assets $ 639,444 $ 464,303
Liabilities:
Foreign currency forward contracts — $ 1,370
Total liabilities $ — $ 1,370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See Note 5 for additional discussion regarding the fair value of the Company’s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28, 2024</t>
        </is>
      </c>
    </row>
    <row r="3">
      <c r="A3" s="3" t="inlineStr">
        <is>
          <t>Marketable Securities [Abstract]</t>
        </is>
      </c>
      <c r="B3" s="4" t="inlineStr">
        <is>
          <t xml:space="preserve"> </t>
        </is>
      </c>
    </row>
    <row r="4">
      <c r="A4" s="4" t="inlineStr">
        <is>
          <t>Marketable Securities</t>
        </is>
      </c>
      <c r="B4" s="4" t="inlineStr">
        <is>
          <t>Marketable Securities: At December 28, 2024 and December 30, 2023, marketable securities are categorized as follows:
Amortized Gross Gross Fair
(in thousands)
December 28, 2024
Government notes and bonds $ 284,763 $ 387 $ 287 $ 284,863
Certificates of deposit 73,390 49 18 73,421
Commercial paper 136,496 103 42 136,557
Corporate bonds 144,331 283 72 144,542
Total marketable securities $ 638,980 $ 822 $ 419 $ 639,383
December 30, 2023
Government notes and bonds $ 195,733 $ 393 $ 326 $ 195,800
Certificates of deposit 67,377 93 3 67,467
Commercial paper 99,591 54 10 99,635
Corporate bonds 101,146 391 136 101,401
Total marketable securities $ 463,847 $ 931 $ 475 $ 464,303 The amortized cost and estimated fair value of marketable securities classified by the maturity date listed on the security, regardless of the Consolidated Balance Sheet classification, is as follows at December 28, 2024 and December 30, 2023:
December 28, 2024 December 30, 2023
Amortized Fair Amortized Fair
(in thousands)
Due within one year $ 432,088 $ 432,616 $ 331,136 $ 330,937
Due after one through five years 140,917 140,792 132,711 133,366
Due after five through ten years 235 235 — —
Due after ten years 65,740 65,740 — —
Total marketable securities $ 638,980 $ 639,383 $ 463,847 $ 464,303 The following table summarizes the estimated fair value and gross unrealized holding losses of marketable securities, aggregated by investment instrument and period of time in an unrealized loss position, at December 28, 2024 and December 30, 2023.
In Unrealized Loss Position In Unrealized Loss Position
Fair Gross Fair Gross
(in thousands)
December 28, 2024
Government notes and bonds $ 37,636 $ 287 $ — $ —
Certificates of deposit 8,260 18 — —
Commercial paper 18,317 42 — —
Corporate bonds 13,260 71 3,200 1
Total marketable securities $ 77,473 $ 418 $ 3,200 $ 1
December 30, 2023
Government notes and bonds $ 82,776 $ 325 $ 180 $ 1
Certificates of deposit 11,839 3 — —
Commercial paper 20,121 10 — —
Corporate bonds 20,268 103 5,999 33
Total marketable securities $ 135,004 $ 441 $ 6,179 $ 34 See Note 4 for additional discussion regarding the fair value of the Company’s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Purchased Intangible Assets</t>
        </is>
      </c>
      <c r="B4" s="4" t="inlineStr">
        <is>
          <t>Goodwill and Purchased Intangible Asset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considers other factors including, but not limited to, adverse industry or economic trends, restructuring actions and lower projections of profitability that may impact future operating results. The Company performed its annual assessment in the fourth quarter of fiscal 2024 and concluded that no impairment charge was required. Goodwill The changes in the carrying amount of goodwill are as follows:
Year Ended
December 28, December 30,
(in thousands)
Balance, beginning of the period $ 315,811 $ 315,811
Acquired business 14,169 —
Balance, end of the period $ 329,980 $ 315,811 The $14.2 million of goodwill acquired in 2024 resulted from the purchase of Lumina Instruments, Inc. See Note 3, “Business Combination,” for further details. Purchased Intangible Assets Purchased intangible assets as of December 28, 2024 and December 30, 2023 are as follows:
Gross Carrying Amount Accumulated Amortization Net
(in thousands)
December 28, 2024
Finite-lived intangible assets:
Developed technology $ 387,716 $ 298,013 $ 89,703
Customer and distributor relationships 73,321 39,370 33,951
Trademarks and trade names 14,171 10,368 3,803
Total identifiable intangible assets $ 475,208 $ 347,751 $ 127,457
December 30, 2023
Finite-lived intangible assets:
Developed technology $ 378,197 $ 254,350 $ 123,847
Customer and distributor relationships 73,321 34,782 38,539
Trademarks and trade names 14,171 9,182 4,989
Total identifiable intangible assets $ 465,689 $ 298,314 $ 167,375 Intangible asset amortization expense amounted to $ 49.4 million, $ 54.8 million and $ 55.3 million for the years ended December 28, 2024, December 30, 2023 and December 31, 2022, respectively. Assuming no change in the gross carrying value of identifiable intangible assets and estimated lives, estimated amortization expenses are $ 33.8 million for 2025, $ 32.6 million for 2026, $ 24.4 million for 2027, $ 13.5 million for 2028, and $ 6.2 million for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Arrangements</t>
        </is>
      </c>
      <c r="B1" s="2" t="inlineStr">
        <is>
          <t>12 Months Ended</t>
        </is>
      </c>
    </row>
    <row r="2">
      <c r="B2" s="2" t="inlineStr">
        <is>
          <t>Dec. 28, 2024</t>
        </is>
      </c>
    </row>
    <row r="3">
      <c r="A3" s="3" t="inlineStr">
        <is>
          <t>Lessee Disclosure [Abstract]</t>
        </is>
      </c>
      <c r="B3" s="4" t="inlineStr">
        <is>
          <t xml:space="preserve"> </t>
        </is>
      </c>
    </row>
    <row r="4">
      <c r="A4" s="4" t="inlineStr">
        <is>
          <t>Leasing Arrangements</t>
        </is>
      </c>
      <c r="B4" s="4" t="inlineStr">
        <is>
          <t xml:space="preserve">Leasing Arrangements: The Company determines if an arrangement is a lease at its inception. Operating lease arrangements are comprised primarily of real estate and equipment agreements for which the right-of-use assets are included in “Other assets” and the corresponding lease liabilities, depending on their maturity, are included in “Other current liabilities” or “Other non-current liabilities” in the Consolidated Balance Sheets.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lease term includes options to extend the lease when it is reasonably certain that the option will be exercised. Lease agreements frequently require the Company to pay real estate taxes, insurance and maintenance costs. Leases with a term of one year or less are not recorded on the Consolidated Balance Sheets and lease expense for these leases is recognized on a straight-line basis over the lease term. Lease costs for operating leases were $ 6.4 million and $ 6.5 million for the years ended December 28, 2024 and December 30, 2023, respectively. Operating lease costs are generally recognized over the lease term.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cember 28, December 30,
Lease term and discount rate 2024 2023
Weighted average remaining lease term in years 3.5 4.2
Weighted average discount rate 5.1 % 4.7 % Supplemental cash flows information related to leases was as follows:
Year Ended
December 28, December 30,
(in thousands)
Cash paid for operating lease liabilities $ 6,372 $ 6,527
Right-of-use assets obtained in exchange for operating lease liabilities $ 1,334 $ 3,678 As of December 28, 2024, there was an insignificant amount of commitments for operating leases that have not yet commenced. The reconciliation of the maturities of operating leases to the lease liabilities recorded on the Consolidated Balance Sheet as of December 28, 2024 is as follows:
Operating Lease
(in thousands)
2025 $ 6,095
2026 4,308
2027 2,869
2028 2,447
2029 1,123
Total undiscounted operating lease payments 16,842
Less: imputed interest 1,683
Present value of operating lease liabilities $ 15,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28, 2024</t>
        </is>
      </c>
    </row>
    <row r="3">
      <c r="A3" s="3" t="inlineStr">
        <is>
          <t>Balance Sheet Components [Abstract]</t>
        </is>
      </c>
      <c r="B3" s="4" t="inlineStr">
        <is>
          <t xml:space="preserve"> </t>
        </is>
      </c>
    </row>
    <row r="4">
      <c r="A4" s="4" t="inlineStr">
        <is>
          <t>Balance Sheet Components</t>
        </is>
      </c>
      <c r="B4" s="4" t="inlineStr">
        <is>
          <t xml:space="preserve">Balance Sheet Components: Inventories Inventories are comprised of the following:
December 28, December 30,
2024 2023
(in thousands)
Materials $ 176,814 $ 234,471
Work-in-process 91,672 67,816
Finished goods 18,493 25,486
Total inventories $ 286,979 $ 327,773 Property, Plant and Equipment Property, plant and equipment, net, is comprised of the following:
December 28, December 30,
2024 2023
(in thousands)
Land and building $ 46,583 $ 47,889
Machinery and equipment 86,317 69,828
Furniture and fixtures 4,081 3,921
Computer equipment and software 32,755 17,790
Leasehold improvements 20,405 22,089
Total property, plant and equipment, gross 190,141 161,517
Accumulated depreciation ( 66,273 ) ( 57,906 )
Total property, plant and equipment, net $ 123,868 $ 103,611 Other assets Other assets is comprised of the following:
December 28, December 30,
2024 2023
(in thousands)
Operating lease right-of-use assets $ 13,939 $ 18,360
Other 1,514 2,452
Total other assets $ 15,453 $ 20,812 Accrued liabilities Accrued liabilities is comprised of the following:
December 28, December 30,
2024 2023
(in thousands)
Payroll and related expenses $ 39,850 $ 33,052
Warranty 10,075 8,934
Other 49 76
Total accrued liabilities $ 49,974 $ 42,062 Other current liabilities Other current liabilities is comprised of the following:
December 28, December 30,
2024 2023
(in thousands)
Customer deposits $ 10,700 $ 9,972
Current operating lease obligations 5,416 5,494
Income tax payable 8,492 3,210
Accrued professional fees 618 1,751
Other accrued taxes 839 3,570
Other 3,961 7,035
Total other current liabilities $ 30,026 $ 31,032 Other non-current liabilities Other non-current liabilities is comprised of the following:
December 28, December 30,
2024 2023
(in thousands)
Non-current operating lease obligations $ 9,743 $ 14,027
Unrecognized tax benefits (including interest) 5,489 7,358
Deferred revenue 4,009 2,462
Other 1,875 1,604
Total non-current liabilities $ 21,116 $ 25,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4 months prior to the year-end and warranty accruals are related to sales during the same year. Changes in the Company’s warranty reserves are as follows:
Year Ended
December 28, December 30,
(in thousands)
Balance, beginning of the period $ 9,380 $ 11,830
Accruals 12,348 9,505
Usage ( 10,870 ) ( 11,955 )
Balance, end of the period $ 10,858 $ 9,380 Warranty reserves are reported in the Consolidated Balance Sheets under the captions “Accrued liabilities” and “Other non-current liabilities.” Legal Matters From time to time, the Company is subject to legal proceedings and claims in the ordinary course of business. We do not believe that any current legal matters will have a material adverse effect on our financial position, results of operations or cash flows. Open and Committed Purchase Orders As of December 28, 2024, the Company has open and committed purchase orders of $ 438.2 million, of which $ 243.9 million is for less than one year. Line of Credit The Company has a credit agreement with a bank that provides for a variable-rate line of credit which is secured by the marketable securities the Company has with the bank. The Company is permitted to borrow up to 70 % of the value of eligible securities held at the time the line of credit is accessed, up to a maximum of $100 million. The available line of credit as of December 28, 2024 was approximately $ 100 million with an available interest rate of 6.2 %. The credit agreement is available to the Company until such time that either party terminates the arrangement at their discretion. As of the date of this filing, the Company has not utilized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 xml:space="preserve">Revenue The following table represents a disaggregation of revenue by timing of revenue:
Year Ended
December 28, December 30, December 31,
(in thousands)
Point-in-time $ 927,368 $ 761,797 $ 958,409
Over-time 59,953 54,071 46,773
Total revenue $ 987,321 $ 815,868 $ 1,005,183 See Note 15 of the Notes to the Consolidated Financial Statements for additional discussion of the Company’s disaggregated revenue in detail. Contract Assets and Contract Liabilities Contract assets consist of amounts we have not invoiced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 contract assets amounts are recorded in “Accounts receivable” in the Consolidated Balance Sheets. As of December 28, 2024 and December 30, 2023, the Company had contract assets of $ 10.1 million and $ 8.0 million, respectively. The Company records contract liabilities when the customer has been billed in advance of the Company completing its performance obligations primarily with respect to liabilities related to service contracts and installation. For contracts that have a duration of one year or less, these amounts are recorded as “Deferred revenue” in the Consolidated Balance Sheets. For contracts with a duration longer than one year, these amounts are recorded in “Other non-current liabilities” in the Consolidated Balance Sheets. As of December 28, 2024 and December 30, 2023, the Company carried a long-term deferred revenue balance of $ 4.0 million and $ 2.5 million, respectively. Changes in deferred revenue were as follows:
Year Ended
December 28, December 30,
(in thousands)
Balance, beginning of the period $ 27,225 $ 33,014
Deferral of revenue 76,584 75,602
Recognition of current year deferred revenue ( 48,711 ) ( 55,825 )
Recognition of prior period deferred revenue ( 17,262 ) ( 25,566 )
Balance, ending of the period $ 37,836 $ 27,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Compensation and Employee Benefit Plans</t>
        </is>
      </c>
      <c r="B4" s="4" t="inlineStr">
        <is>
          <t xml:space="preserve">Share-Based Compensation and Employee Benefit Plans: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restricted stock unit awards, employee stock purchase option exercises and stock option exercises with newly issued common shares. Onto Innovation Inc. 2020 Stock Plan, as amended and restated (the “2020 Plan”) . The 2020 Plan provides for the grant of 3.7 million stock options and other stock awards to employees, directors and consultants at an exercise price equal to the fair market value of the common stock on the date of grant. Options granted under the 2020 Plan typically grade vest over a three-year period and expire ten years from the date of grant. Restricted stock units granted under the 2020 Plan typically vest over a three-year period for employees and one year for directors; however, other vesting periods are allowable under the 2020 Plan. Restricted stock units (“RSUs”) granted to employees have time based or performance-based vesting. As of December 28, 2024, there were 2.7 million shares of common stock available for issuance pursuant to future grants under the 2020 Plan. Onto Innovation Inc. 2020 Employee Stock Purchase Plan (the “2020 ESPP”). Under the terms of the 2020 ESPP, eligible employees may have up to 10 % of eligible compensation deducted from their pay and applied to the purchase of shares of Company common stock. The price the employee pays for each share of stock is 85 % of the lesser of the fair market value of Company common stock at the beginning or the end of the applicable six-month purchase period. The 2020 ESPP is intended to qualify under Section 423 of the Internal Revenue Code and is a compensatory plan as defined by FASB ASC Topic 718, “Stock Compensation.” Through the Company’s employee stock purchase plans, employees purchased 83 thousand, 91 thousand and 142 thousand shares during the twelve months ended December 28, 2024, December 30, 2023 and December 31, 2022, respectively. As of December 28, 2024 and December 30, 2023, there were 0.9 million and 1.0 million, shares available for issuance under the Company’s employee stock purchase plan, respectively. Share-based compensation was allocated in the Company’s Consolidated Statement of Operations as follows :
Year Ended
December 28, December 30, December 31,
(in thousands)
Cost of revenue $ 4,771 $ 4,405 $ 4,271
Research and development 5,499 6,072 6,068
Sales and marketing 5,606 4,859 4,233
General and administrative 12,702 10,176 9,854
Total share-based compensation expense before income taxes 28,577 25,513 24,426
Income tax benefit 6,209 5,497 5,237
Total share-based compensation expense, net of income taxes $ 22,368 $ 20,016 $ 19,189 Restricted Stock Units During fiscal years 2024, 2023 and 2022, the Company issued both service-based RSUs and market-based performance RSUs (“PRSUs”). Service-based RSUs typically vest over a period of 3 years or les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a designated benchmark index, ranging from 0 % to 200 % of target. The designated benchmark index was the Philadelphia Semiconductor Sector Index for market-based PRSUs issued in 2024, 2023 and 2022. The stock price performance or market price performance is measured using the closing price for the 20 -trading days prior to the dates the performance period begins and ends. The following table summarizes the Company’s combined service-based RSUs and market-based PRSUs:
Number Weighted
Nonvested at January 1, 2022 765 $ 48.25
Granted 410 $ 82.48
Vested ( 373 ) $ 42.87
Forfeited ( 59 ) $ 58.98
Nonvested at December 31, 2022 743 $ 69.01
Granted 319 $ 89.23
Vested ( 415 ) $ 59.20
Forfeited ( 63 ) $ 84.11
Nonvested at December 30, 2023 584 $ 85.41
Granted 171 $ 191.25
Vested ( 329 ) $ 81.10
Forfeited ( 17 ) $ 105.31
Nonvested at December 28, 2024 409 $ 132.39 Of the 409 thousand shares outstanding at December 28, 2024, 327 thousand are service-based RSUs and 82 thousand are market-based PRSUs. The fair value of the Company’s service-based RSUs was calculated based on the fair market value of the Company’s stock at the date of grant. The fair value of the Company’s market-based PRSUs granted during fiscal years 2024, 2023, and 2022 was calculated using a Monte Carlo simulation model at the date of the grant, resulting in a weighted average grant-date fair value per share of $ 251.51 , $ 100.79 , and $ 85.49 , respectively. As of December 28, 2024, there was $ 29.2 million of total unrecognized compensation cost related to RSUs granted under the plans. That cost is expected to be recognized over a weighted average period of 1.3 years. 401(k) Savings Plan The Company has a 401(k) savings plan that allows employees to contribute up to 100 % of their annual compensation to the Plan on a pre-tax or after-tax basis, limited to a maximum annual amount as set periodically by the Internal Revenue Service. The plan provides a 50 % match of all employee contributions up to 6 percent of the employee’s salary. Matching contributions to the plan totaled $ 3.2 million, $ 3.1 million and $ 3.0 million for the years ended December 28, 2024, December 30, 2023 and December 3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987321</v>
      </c>
      <c r="C4" s="6" t="n">
        <v>815868</v>
      </c>
      <c r="D4" s="6" t="n">
        <v>1005183</v>
      </c>
    </row>
    <row r="5">
      <c r="A5" s="4" t="inlineStr">
        <is>
          <t>Cost of revenue</t>
        </is>
      </c>
      <c r="B5" s="5" t="n">
        <v>472013</v>
      </c>
      <c r="C5" s="5" t="n">
        <v>395614</v>
      </c>
      <c r="D5" s="5" t="n">
        <v>465962</v>
      </c>
    </row>
    <row r="6">
      <c r="A6" s="4" t="inlineStr">
        <is>
          <t>Gross profit</t>
        </is>
      </c>
      <c r="B6" s="5" t="n">
        <v>515308</v>
      </c>
      <c r="C6" s="5" t="n">
        <v>420254</v>
      </c>
      <c r="D6" s="5" t="n">
        <v>53922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16767</v>
      </c>
      <c r="C8" s="5" t="n">
        <v>104442</v>
      </c>
      <c r="D8" s="5" t="n">
        <v>111953</v>
      </c>
    </row>
    <row r="9">
      <c r="A9" s="4" t="inlineStr">
        <is>
          <t>Sales and marketing</t>
        </is>
      </c>
      <c r="B9" s="5" t="n">
        <v>76155</v>
      </c>
      <c r="C9" s="5" t="n">
        <v>61765</v>
      </c>
      <c r="D9" s="5" t="n">
        <v>65688</v>
      </c>
    </row>
    <row r="10">
      <c r="A10" s="4" t="inlineStr">
        <is>
          <t>General and administrative</t>
        </is>
      </c>
      <c r="B10" s="5" t="n">
        <v>85846</v>
      </c>
      <c r="C10" s="5" t="n">
        <v>83147</v>
      </c>
      <c r="D10" s="5" t="n">
        <v>69582</v>
      </c>
    </row>
    <row r="11">
      <c r="A11" s="4" t="inlineStr">
        <is>
          <t>Amortization</t>
        </is>
      </c>
      <c r="B11" s="5" t="n">
        <v>49437</v>
      </c>
      <c r="C11" s="5" t="n">
        <v>54822</v>
      </c>
      <c r="D11" s="5" t="n">
        <v>55284</v>
      </c>
    </row>
    <row r="12">
      <c r="A12" s="4" t="inlineStr">
        <is>
          <t>Total operating expenses</t>
        </is>
      </c>
      <c r="B12" s="5" t="n">
        <v>328205</v>
      </c>
      <c r="C12" s="5" t="n">
        <v>304176</v>
      </c>
      <c r="D12" s="5" t="n">
        <v>302507</v>
      </c>
    </row>
    <row r="13">
      <c r="A13" s="4" t="inlineStr">
        <is>
          <t>Operating income (loss)</t>
        </is>
      </c>
      <c r="B13" s="5" t="n">
        <v>187103</v>
      </c>
      <c r="C13" s="5" t="n">
        <v>116078</v>
      </c>
      <c r="D13" s="5" t="n">
        <v>236714</v>
      </c>
    </row>
    <row r="14">
      <c r="A14" s="4" t="inlineStr">
        <is>
          <t>Interest income, net</t>
        </is>
      </c>
      <c r="B14" s="5" t="n">
        <v>33489</v>
      </c>
      <c r="C14" s="5" t="n">
        <v>20356</v>
      </c>
      <c r="D14" s="5" t="n">
        <v>5011</v>
      </c>
    </row>
    <row r="15">
      <c r="A15" s="4" t="inlineStr">
        <is>
          <t>Other income (expense), net</t>
        </is>
      </c>
      <c r="B15" s="5" t="n">
        <v>-145</v>
      </c>
      <c r="C15" s="5" t="n">
        <v>-3852</v>
      </c>
      <c r="D15" s="5" t="n">
        <v>-141</v>
      </c>
    </row>
    <row r="16">
      <c r="A16" s="4" t="inlineStr">
        <is>
          <t>Income (loss) before provision (benefit) for income taxes</t>
        </is>
      </c>
      <c r="B16" s="5" t="n">
        <v>220447</v>
      </c>
      <c r="C16" s="5" t="n">
        <v>132582</v>
      </c>
      <c r="D16" s="5" t="n">
        <v>241584</v>
      </c>
    </row>
    <row r="17">
      <c r="A17" s="4" t="inlineStr">
        <is>
          <t>Provision (benefit) for income taxes</t>
        </is>
      </c>
      <c r="B17" s="5" t="n">
        <v>18777</v>
      </c>
      <c r="C17" s="5" t="n">
        <v>11423</v>
      </c>
      <c r="D17" s="5" t="n">
        <v>18250</v>
      </c>
    </row>
    <row r="18">
      <c r="A18" s="4" t="inlineStr">
        <is>
          <t>Net income</t>
        </is>
      </c>
      <c r="B18" s="6" t="n">
        <v>201670</v>
      </c>
      <c r="C18" s="6" t="n">
        <v>121159</v>
      </c>
      <c r="D18" s="6" t="n">
        <v>223334</v>
      </c>
    </row>
    <row r="19">
      <c r="A19" s="3" t="inlineStr">
        <is>
          <t>Earnings per share:</t>
        </is>
      </c>
      <c r="B19" s="4" t="inlineStr">
        <is>
          <t xml:space="preserve"> </t>
        </is>
      </c>
      <c r="C19" s="4" t="inlineStr">
        <is>
          <t xml:space="preserve"> </t>
        </is>
      </c>
      <c r="D19" s="4" t="inlineStr">
        <is>
          <t xml:space="preserve"> </t>
        </is>
      </c>
    </row>
    <row r="20">
      <c r="A20" s="4" t="inlineStr">
        <is>
          <t>Basic</t>
        </is>
      </c>
      <c r="B20" s="7" t="n">
        <v>4.09</v>
      </c>
      <c r="C20" s="7" t="n">
        <v>2.47</v>
      </c>
      <c r="D20" s="7" t="n">
        <v>4.52</v>
      </c>
    </row>
    <row r="21">
      <c r="A21" s="4" t="inlineStr">
        <is>
          <t>Diluted</t>
        </is>
      </c>
      <c r="B21" s="7" t="n">
        <v>4.06</v>
      </c>
      <c r="C21" s="7" t="n">
        <v>2.46</v>
      </c>
      <c r="D21" s="7" t="n">
        <v>4.49</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t>
        </is>
      </c>
      <c r="B23" s="5" t="n">
        <v>49343</v>
      </c>
      <c r="C23" s="5" t="n">
        <v>48971</v>
      </c>
      <c r="D23" s="5" t="n">
        <v>49424</v>
      </c>
    </row>
    <row r="24">
      <c r="A24" s="4" t="inlineStr">
        <is>
          <t>Diluted</t>
        </is>
      </c>
      <c r="B24" s="5" t="n">
        <v>49660</v>
      </c>
      <c r="C24" s="5" t="n">
        <v>49318</v>
      </c>
      <c r="D24" s="5" t="n">
        <v>497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 Net</t>
        </is>
      </c>
      <c r="B1" s="2" t="inlineStr">
        <is>
          <t>12 Months Ended</t>
        </is>
      </c>
    </row>
    <row r="2">
      <c r="B2" s="2" t="inlineStr">
        <is>
          <t>Dec. 28, 2024</t>
        </is>
      </c>
    </row>
    <row r="3">
      <c r="A3" s="3" t="inlineStr">
        <is>
          <t>Other Income Expense [Abstract]</t>
        </is>
      </c>
      <c r="B3" s="4" t="inlineStr">
        <is>
          <t xml:space="preserve"> </t>
        </is>
      </c>
    </row>
    <row r="4">
      <c r="A4" s="4" t="inlineStr">
        <is>
          <t>Other Income (Expense), Net</t>
        </is>
      </c>
      <c r="B4" s="4" t="inlineStr">
        <is>
          <t>Other Expense, Net: Other expense, net is comprised of the following:
Year Ended
December 28, December 30, December 31,
(in thousands)
Foreign currency exchange losses, net $ ( 276 ) $ ( 4,091 ) $ ( 73 )
Other 131 239 ( 68 )
Total other expense, net $ ( 145 ) $ ( 3,852 ) $ (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tax expense are as follows:
Year Ended
December 28, December 30, December 31,
(in thousands)
Current:
Federal $ 40,688 $ 28,326 $ 47,963
State 1,156 879 987
Foreign 3,409 4,647 2,901
45,253 33,852 51,851
Deferred:
Federal ( 25,287 ) ( 22,429 ) ( 31,622 )
State ( 871 ) 242 ( 1,506 )
Foreign ( 318 ) ( 242 ) ( 473 )
( 26,476 ) ( 22,429 ) ( 33,601 )
Total income tax expense $ 18,777 $ 11,423 $ 18,250 The income before tax is comprised of the following:
Year Ended
December 28, December 30, December 31,
(in thousands)
Domestic operations $ 207,747 $ 107,640 $ 239,527
Foreign operations $ 12,700 $ 24,942 $ 2,057 The provision for income taxes differs from the amount of income tax determined by applying the applicable U.S. federal income tax rate of 21 % for the years ended December 28, 2024, December 30, 2023 and December 31, 2022, to income before provision for income taxes as follows:
Year Ended
December 28, December 30, December 31,
(in thousands, except for percentages)
Federal income tax provision at statutory rate $ 46,294 $ 27,842 $ 50,732
State taxes, net of federal effect 2,171 1,389 467
Foreign taxes, net of federal effect 854 ( 2,000 ) ( 481 )
Foreign Derived Intangible Income ( “ FDII ” ) Deduction ( 16,960 ) ( 12,662 ) ( 25,445 )
US tax on foreign source income ( 207 ) 184 1,423
Tax effect of share-based compensation ( 6,883 ) ( 2,288 ) ( 2,497 )
Non-deductible officer's compensation 3,412 2,301 1,910
Research and development tax credit ( 6,640 ) ( 6,410 ) ( 7,146 )
Change in tax reserves ( 2,648 ) ( 1,133 ) ( 1,084 )
Change in valuation allowance ( 1,790 ) 2,180 ( 276 )
Withholding taxes 785 640 937
Other 389 1,380 ( 290 )
Provision for income taxes $ 18,777 $ 11,423 $ 18,250
Effective tax rate 9 % 9 % 8 % Prior year amounts were reclassified to conform to current year classification requirements for comparability purposes. The total tax provision amounts remained unchanged. Deferred tax assets and liabilities are comprised of the following:
December 28, December 30,
(in thousands)
Deferred tax assets:
Reserves and accruals $ 20,315 $ 16,658
Deferred revenue 4,677 4,082
Share-based compensation 3,792 3,495
Tax credit carryforward 12,170 13,960
Net operating losses 1,618 1,088
Depreciation and amortization 162 156
Capitalized research and development 48,943 34,165
Operating lease liabilities 2,968 3,744
Other 1,162 2,875
Gross deferred tax assets 95,807 80,223
Less: valuation allowance ( 12,170 ) ( 13,960 )
Total deferred tax assets after valuation allowance 83,637 66,263
Deferred tax liabilities:
Depreciation and amortization ( 38,144 ) ( 43,908 )
Operating lease right of use assets ( 2,682 ) ( 3,519 )
Other ( 4 ) —
Gross deferred tax liabilities ( 40,830 ) ( 47,427 )
Net deferred tax assets $ 42,807 $ 18,836 At December 28, 2024 and December 30, 2023, the Company had recorded valuation allowances of $ 12.2 million and $ 14.0 million, respectively, on a certain portion of the Company’s deferred tax assets to reflect the deferred tax assets at the net amount that is more likely than not to be realized. The Company maintains a valuation allowance against its federal foreign tax credit carryforwards of $ 0.3 million and state research and development credits of $ 11.9 million.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28, 2024, the Company relied primarily on the reversal of deferred tax liabilities as well as projected future taxable income. At December 28, 2024, the Company had tax effected federal, state, and foreign net operating loss carryforwards of $ 0.5 million, $ 0.9 million and $ 0.2 million, respectively. The federal, state and foreign net operating loss carryforwards expire on various dates begin ning in 2033 through 2049. At December 28, 2024, the Company had foreign tax credit carryforwards and state research &amp; development credits of $ 0.3 million, and $ 16.8 million, respectively. The foreign tax credit carryforwards are set to expire at various dates beginning December 31, 2032 . The state research &amp; development credit carryforwards are set to expire at various dates beginning December 31, 2028. As of December 28, 2024, the Company has not provided U.S. income taxes on all its foreign earnings. The Company continues to permanently reinvest the cash held offshore to support its working capital needs. The Company has accrued $ 0.5 million for additional foreign withholding taxes from an expected liquidating distribution from its Israel entity. The total amount of unrecognized tax benefits are as follows:
Year Ended
December 28, December 30, December 31,
(in thousands)
Balance, beginning of the period $ 13,142 $ 13,010 $ 12,373
Gross increases—tax positions in prior period 1,416 29 456
Gross decreases—tax positions in prior period ( 33 ) ( 100 ) —
Gross increases—current-period tax positions 1,761 1,785 1,729
Closure of audit/statute limitation ( 3,291 ) ( 1,582 ) ( 1,548 )
Balance, end of the period $ 12,995 $ 13,142 $ 13,010 The unrecognized tax benefits at December 28, 2024 and December 30, 2023 were $ 13.0 million and $ 13.1 million, respectively, of which $ 6.7 million and $ 7.2 million, respectively, would be reflected as an adjustment to income tax expense if recognized. The year over year decrease from 2023 to 2024 is primarily due to expiring tax statutes, offset by additional unrecognized tax benefits related to foreign net operating losses. It is reasonably possible that certain amounts of unrecognized tax benefits may reverse in the next 12 months; however, the Company does not expect such reversals to have a significant impact on its results of operations or financial position. The Company recognizes accrued interest and penalties related to unrecognized tax benefits in income tax expense. During the years ended December 28, 2024, December 30, 2023 and December 31, 2022, the Company recognized approximately $( 223 ) thousand , $ 146 thousand and $ 149 thousand, respectively, in interest and penalties (benefit) expense associated with uncertain tax positions. As of December 28, 2024 and December 30, 2023, the Company had accrued interest and penalties expense included in the table of unrecognized tax benefits of $ 564 thousand and $ 823 thousand, respectively. The Company is subject to U.S. federal income tax as well as income tax in multiple state and foreign jurisdictions. The Company is subject to ordinary statute of limitation rules of three and four years for federal and state returns, respectively. However, due to tax attribute carryforwards, the Company is subject to examination for tax years 2015 forward for U.S. federal tax purposes with respect to carryforward amounts. The Company is also subject to examination in various states for tax years 2003 forward with respect to carryforward amounts. The Company is subject to examination for tax years 2016 forward for various foreign jurisdictions.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taxes or other taxes against it. Although the Company believes its tax estimates are reasonable, the final determination of tax audits and any related litigation could be materially different from the Company’s historical income tax provisions and accruals. The results of an audit or litigation could have a material adverse effect on the Company’s results of operations or cash flows in the period or periods for which that determination is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omprehensive income includes net income, foreign currency translation adjustments, and net unrealized gains and losses on available-for-sale debt securities. See the Consolidated Statements of Comprehensive Income for the effect of the components of comprehensive income on the Company’s net income. The components of accumulated other comprehensive income (loss), net of tax, are as follows:
Foreign currency Net unrealized Accumulated
(in thousands)
Balance at January 1, 2022 $ 1,764 $ ( 448 ) $ 1,316
Net current period other comprehensive loss ( 8,879 ) ( 2,447 ) ( 11,326 )
Balance at December 31, 2022 ( 7,115 ) ( 2,895 ) ( 10,010 )
Net current period other comprehensive income (loss) ( 1,549 ) 3,660 2,111
Balance at December 30, 2023 ( 8,664 ) 765 ( 7,899 )
Net current period other comprehensive loss ( 5,827 ) ( 137 ) ( 5,964 )
Balance at December 28, 2024 $ ( 14,491 ) $ 628 $ ( 13,863 ) For the twelve months ended December 28, 2024, December 30, 2023 and December 31, 2022, tax effects on net income of amounts recorded in other comprehensive income (loss) were $( 36.8 ) thousand, $ 0.9 million and $( 0.7 )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28, 2024</t>
        </is>
      </c>
    </row>
    <row r="3">
      <c r="A3" s="3" t="inlineStr">
        <is>
          <t>Segment Reporting [Abstract]</t>
        </is>
      </c>
      <c r="B3" s="4" t="inlineStr">
        <is>
          <t xml:space="preserve"> </t>
        </is>
      </c>
    </row>
    <row r="4">
      <c r="A4" s="4" t="inlineStr">
        <is>
          <t>Segment Reporting and Geographic Information</t>
        </is>
      </c>
      <c r="B4" s="4" t="inlineStr">
        <is>
          <t>Segment Reporting and Geographic Information: The Company is organized and operates as one operating and reportable segment; the design, development, manufacture and support of high-performance control metrology, defect inspection, lithography and data analysis systems used by microelectronics device manufacturers. This determination is based on the management approach which designates internal information regularly available to the Chief Operating Decision Maker (“CODM”) for making decisions and assessing performance as the source of determination of the Company’s reportable segments. The Company’s CODM, the Chief Executive Officer, reviews financial information presented on a consolidated basis for the purpose of making operating decisions and assessing financial performance. The CODM uses net income as the measure of profit or loss to allocate resources and assess performance. The CODM regularly reviews net income as reported on the Company’s consolidated statements of operations. Financial forecasts and budget to actual results used by the CODM to assess performance and allocate resources, as well as those used for strategic decisions related to headcount and capital expenditures are also reviewed on a consolidated basis. The CODM considers the impact of the significant segment expenses in the table below on net income when deciding whether to reinvest profits, propose share repurchase, or pursue strategic mergers and acquisitions. The measure of segment assets is reported on the balance sheet as total assets. The CODM does not review segment assets at a level other than that presented in the Company’s consolidated balance sheets. The table below presents the Company’s consolidated operating results including significant segment expenses:
Year Ended
December 28, December 30, December 31,
(in thousands)
Revenue $ 987,321 $ 815,868 $ 1,005,183
Less:
Restructuring expenses (1) 23,077 10,599 —
Merger and acquisitions related expenses (2) 7,652 2,607 5,761
Litigation expenses (3) 27 11,337 3,935
Cost of revenue (excluding 1 &amp; 2) 457,855 388,429 465,883
Research and development (excluding 1 &amp; 2) 109,572 103,656 105,648
Sales and marketing (excluding 1 &amp; 2) 75,911 61,604 65,558
General and administrative (excluding 1, 2 &amp; 3) 76,687 66,736 66,400
Amortization 49,437 54,822 55,284
Operating income 187,103 116,078 236,714
Interest income, net 33,489 20,356 5,011
Other expense, net ( 145 ) ( 3,852 ) ( 141 )
Provision for income taxes 18,777 11,423 18,250
Net income $ 201,670 $ 121,159 $ 223,334 The following table lists the different sources of revenue:
Year Ended
December 28, December 30, December 31,
(in thousands, except for percentages)
Systems and software $ 850,443 86 % $ 683,316 84 % $ 865,707 86 %
Parts 76,584 8 % 74,604 9 % 84,266 8 %
Services 60,294 6 % 57,948 7 % 55,210 6 %
Total revenue $ 987,321 100 % $ 815,868 100 % $ 1,005,183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Year Ended
December 28, December 30, December 31,
(in thousands)
Revenue from third parties:
Taiwan $ 307,538 $ 141,915 $ 199,104
South Korea 285,695 169,323 224,172
China 116,387 136,940 250,968
United States 104,109 130,292 121,487
Southeast Asia 64,912 87,585 71,062
Japan 56,999 93,831 58,133
Europe 51,681 55,982 80,256
Total revenue $ 987,321 $ 815,868 $ 1,005,183
The following customers represented 10% or more of the Company’s total revenue for the respective years:
Year Ended
Customer December 28, December 30, December 31,
Customer A 23 % 14 % 15 %
Customer B 17 % 19 % 13 %
Customer C 12 % ^ 11 %
^ Total customer revenue was less than 10% of total revenue. Two customers’ net accounts receivable balances were individually greater than 10 % of net accounts receivable at December 28, 2024, representing, in the aggregate approximately 47 % of the Company’s total net accounts receivable. Two customers’ net accounts receivable balances were individually greater than 10 % of net accounts receivable at December 30, 2023 , representing, in the aggregate approximately 29 % of the Company’s total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Earnings Per Share: Basic income per share is calculated using the weighted average number of shares of common stock outstanding during the period. Restricted stock units and stock options are included in the calculation of diluted earnings per share, except when their effect would be anti-dilutive. The Company’s basic and diluted earnings per share amounts are as follows:
Year Ended
December 28, December 30, December 31,
(in thousands, except for per share data)
Numerator:
Net income $ 201,670 $ 121,159 $ 223,334
Denominator:
Basic earnings per share - weighted average shares 49,343 48,971 49,424
Effect of potential dilutive securities:
Restricted stock units, employee stock purchase grants and stock 317 347 340
Diluted earnings per share - weighted average shares 49,660 49,318 49,764
Earnings per share:
Basic $ 4.09 $ 2.47 $ 4.52
Diluted $ 4.06 $ 2.46 $ 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12 Months Ended</t>
        </is>
      </c>
    </row>
    <row r="2">
      <c r="B2" s="2" t="inlineStr">
        <is>
          <t>Dec. 28, 2024</t>
        </is>
      </c>
    </row>
    <row r="3">
      <c r="A3" s="3" t="inlineStr">
        <is>
          <t>Share Repurchase Program [Abstract]</t>
        </is>
      </c>
      <c r="B3" s="4" t="inlineStr">
        <is>
          <t xml:space="preserve"> </t>
        </is>
      </c>
    </row>
    <row r="4">
      <c r="A4" s="4" t="inlineStr">
        <is>
          <t>Share Repurchase Authorization</t>
        </is>
      </c>
      <c r="B4" s="4" t="inlineStr">
        <is>
          <t xml:space="preserve">Share Repurchase Authorization: In February 2024, the Onto Innovation Board of Directors approved a new share repurchase authorization, which allows the Company to repurchase up to $ 200 million worth of shares of its common stock. Repurchases may be made through both public market and private transactions from time to time with shares purchased being subsequently retired. During the twelve months ended December 28, 2024, the Company repurchased and retired 157 thousand shares of its common stock under this repurchase authorization. At December 28, 2024, there was $ 174.9 million available for future share repurchases under this share repurchase authorization. The following table summarizes the Company’s stock repurchases:
Year Ended
December 28, December 30, December 31,
(in thousands, except for per share data)
Shares of common stock repurchased 157 46 1,018
Cost of stock repurchased $ 25,065 $ 3,197 $ 65,257
Average price paid per share $ 159.16 $ 69.29 $ 6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28, 2024</t>
        </is>
      </c>
    </row>
    <row r="3">
      <c r="A3" s="3" t="inlineStr">
        <is>
          <t>Restructuring Charges [Abstract]</t>
        </is>
      </c>
      <c r="B3" s="4" t="inlineStr">
        <is>
          <t xml:space="preserve"> </t>
        </is>
      </c>
    </row>
    <row r="4">
      <c r="A4" s="4" t="inlineStr">
        <is>
          <t>Restructuring and Related Activities Disclosure [Text Block]</t>
        </is>
      </c>
      <c r="B4" s="4" t="inlineStr">
        <is>
          <t xml:space="preserve">Restructuring From time to time, the Company approves restructuring plans, which include workforce reductions, to streamline operations and align the Company’s cost structure with its business outlook. These restructuring plans may result in charges to cost of goods sold for streamlining of certain manufacturing activities or for inventory write-downs primarily related to the exit of older product lines. Charges to operating expenses primarily include employee severance costs that are paid during the period incurred, and charges for streamlining of certain operating activities. Restructuring expenses recorded in the Condensed Consolidated Statements of Operations are as follows:
Year Ended
December 28, December 30, December 31,
2024 2023 2022
(in thousands)
Cost of goods sold $ 14,068 $ 7,027 $ -
Operating expenses 9,009 3,572 -
Total restructuring expenses $ 23,077 $ 10,59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1670</v>
      </c>
      <c r="C4" s="6" t="n">
        <v>121159</v>
      </c>
      <c r="D4" s="6" t="n">
        <v>22333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28, 2024</t>
        </is>
      </c>
    </row>
    <row r="3">
      <c r="A3" s="3" t="inlineStr">
        <is>
          <t>Trading Arrangements, by Individual</t>
        </is>
      </c>
      <c r="B3" s="4" t="inlineStr">
        <is>
          <t xml:space="preserve"> </t>
        </is>
      </c>
    </row>
    <row r="4">
      <c r="A4" s="4" t="inlineStr">
        <is>
          <t>Material Terms of Trading Arrangement</t>
        </is>
      </c>
      <c r="B4" s="4" t="inlineStr">
        <is>
          <t>Rule 10b5-1 Plan Elections During the fiscal quarter ended December 28, 2024, none of our directors or officers (as defined in Rule 16a-1 under the Exchange Act) adopted, modified or terminated a “Rule 10b5-1 trading arrangement” or “non-Rule 105b-1 trading arrangement” (as those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SCHEDULE OF VALUATION AND QUALIFYING ACCOUNTS (In thousands)
Column A Column B Column C Column D Column E
Description Balance at Charged to (Recovery Charged to Other Deductions Balance at
Fiscal Year 2024:
Allowance for credit losses $ 2,659 $ 100 $ — $ 174 $ 2,585
Deferred tax valuation 13,960 — — 1,790 12,170
Fiscal Year 2023:
Allowance for credit losses $ 1,572 $ 245 $ 1,200 $ 358 $ 2,659
Deferred tax valuation 11,772 2,188 — — 13,960
Fiscal Year 2022:
Allowance for credit losses $ 1,303 $ 356 $ — $ 87 $ 1,572
Deferred tax valuation 10,948 824 — — 11,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01670</v>
      </c>
      <c r="C4" s="6" t="n">
        <v>121159</v>
      </c>
      <c r="D4" s="6" t="n">
        <v>22333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 (losses) on available-for-sale marketable securities</t>
        </is>
      </c>
      <c r="B6" s="5" t="n">
        <v>-137</v>
      </c>
      <c r="C6" s="5" t="n">
        <v>3660</v>
      </c>
      <c r="D6" s="5" t="n">
        <v>-2447</v>
      </c>
    </row>
    <row r="7">
      <c r="A7" s="4" t="inlineStr">
        <is>
          <t>Change in currency translation adjustments</t>
        </is>
      </c>
      <c r="B7" s="5" t="n">
        <v>-5827</v>
      </c>
      <c r="C7" s="5" t="n">
        <v>-1549</v>
      </c>
      <c r="D7" s="5" t="n">
        <v>-8879</v>
      </c>
    </row>
    <row r="8">
      <c r="A8" s="4" t="inlineStr">
        <is>
          <t>Total other comprehensive income (loss), net of tax</t>
        </is>
      </c>
      <c r="B8" s="5" t="n">
        <v>-5964</v>
      </c>
      <c r="C8" s="5" t="n">
        <v>2111</v>
      </c>
      <c r="D8" s="5" t="n">
        <v>-11326</v>
      </c>
    </row>
    <row r="9">
      <c r="A9" s="4" t="inlineStr">
        <is>
          <t>Total comprehensive income</t>
        </is>
      </c>
      <c r="B9" s="6" t="n">
        <v>195706</v>
      </c>
      <c r="C9" s="6" t="n">
        <v>123270</v>
      </c>
      <c r="D9" s="6" t="n">
        <v>2120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reflect the accounts of the Company and its wholly-owned subsidiaries. All intercompany accounts and transactions have been eliminated.</t>
        </is>
      </c>
    </row>
    <row r="5">
      <c r="A5" s="4" t="inlineStr">
        <is>
          <t>Fiscal Year</t>
        </is>
      </c>
      <c r="B5" s="4" t="inlineStr">
        <is>
          <t xml:space="preserve">Fiscal Year. The Company operates on a 52- or 53-week fiscal year ending on the Saturday closest to December 31. The fiscal year of 2024 was a 52-week fiscal year that began on December 31, 2023 and ended December 28, 2024. The fiscal year of 2023 was a 52-week fiscal year that began on January 1, 2023 and ended December 30, 2023. The fiscal year of 2022 was a 52-week fiscal year that began on January 2, 2022 and ended December 31, 2022. </t>
        </is>
      </c>
    </row>
    <row r="6">
      <c r="A6" s="4" t="inlineStr">
        <is>
          <t>Revenue Recognition</t>
        </is>
      </c>
      <c r="B6" s="4" t="inlineStr">
        <is>
          <t>Revenue Recognition . Revenue is recognized when control of the promised goods or services is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accounts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Company must have a present right to payment, legal title must have passed to the customer and the customer must have the significant risks and rewards of ownership. The Company generally transfers control for system sales when the customer or the customer’s agent picks up the system at the Company’s facility. The Company provides an assurance warranty on its systems for a period of twelve to fourteen months against defects in material and workmanship. The Company provides for the estimated cost of product warranties at the time revenue is recognized. Depending on the terms of the systems arrangement, the Company may also defer the recognition of a portion of the consideration expected to be received because the Company has to satisfy a future obligation (e.g., installation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which is primarily sold with our systems, is recognized upfront at the point in time when the software is made available to the customer. Revenue from licensing support and maintenance is recognized as the support and maintenance are provided, which is over the contract period. Parts Revenue Revenue from parts is recognized when the Company transfers control of the product, which typically occurs when the Company ships the product from its facilities to the customer.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and consulting is recognized as services are performed.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s, if any, as the payment terms are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10 of Notes to the Consolidated Financial Statements.</t>
        </is>
      </c>
    </row>
    <row r="7">
      <c r="A7" s="4" t="inlineStr">
        <is>
          <t>Business Combinations</t>
        </is>
      </c>
      <c r="B7" s="4" t="inlineStr">
        <is>
          <t>Business Combinations. The Company accounts for business combinations under the acquisition method of accounting, which requires us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its consolidated statements of operations. Accounting for business combinations requires the Company’s management to make significant estimates and assumptions, especially at the acquisition date including its estimates for intangible assets, contractual obligations assumed, restructuring liabilities,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 For additional information on the Company’s business combinations, see Note 3 of these Notes to the Consolidated Financial Statement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goodwill and identifiable intangible assets. Such estimates often require the selection of appropriate valuation methodologies and significant judgment. Actual results could differ from these estimates under different assumptions or circumstances and such differences could be material.</t>
        </is>
      </c>
    </row>
    <row r="9">
      <c r="A9" s="4" t="inlineStr">
        <is>
          <t>Cash and Cash Equivalents</t>
        </is>
      </c>
      <c r="B9" s="4" t="inlineStr">
        <is>
          <t>Cash and Cash Equivalents. Cash and cash equivalents include cash and highly liquid debt instruments with original maturities of three months or less when purchased.</t>
        </is>
      </c>
    </row>
    <row r="10">
      <c r="A10" s="4" t="inlineStr">
        <is>
          <t>Marketable Securities</t>
        </is>
      </c>
      <c r="B10" s="4" t="inlineStr">
        <is>
          <t>Marketable Securities. The Company determined that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5 of Notes to the Consolidated Financial Statements.</t>
        </is>
      </c>
    </row>
    <row r="11">
      <c r="A11" s="4" t="inlineStr">
        <is>
          <t>Allowance for Credit Losses</t>
        </is>
      </c>
      <c r="B11" s="4" t="inlineStr">
        <is>
          <t>Allowance for Credit Losses. The Company maintains an allowance for credit losses that is estimated based on a combination of factors including write-off history, aging analysis, forecast of future economic conditions and any specific known troubled accounts. The Company believes the allowance is adequate to cover expected losses on trade receivables. Provisions for expected credit losses are classified as selling, general and administrative expense in the Consolidated Statements of Operations. If the financial condition of the Company’s customers were to deteriorate, resulting in an impairment of their ability to make payments, additional allowances may be required.</t>
        </is>
      </c>
    </row>
    <row r="12">
      <c r="A12" s="4" t="inlineStr">
        <is>
          <t>Inventories</t>
        </is>
      </c>
      <c r="B12" s="4" t="inlineStr">
        <is>
          <t xml:space="preserve">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t>
        </is>
      </c>
    </row>
    <row r="13">
      <c r="A13" s="4" t="inlineStr">
        <is>
          <t>Property, Plant and Equipment</t>
        </is>
      </c>
      <c r="B13" s="4" t="inlineStr">
        <is>
          <t>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t>
        </is>
      </c>
    </row>
    <row r="14">
      <c r="A14" s="4" t="inlineStr">
        <is>
          <t>Long-Lived Assets and Finite-Lived Acquired Intangible Assets</t>
        </is>
      </c>
      <c r="B14" s="4" t="inlineStr">
        <is>
          <t xml:space="preserve">Long-Lived Assets and Finite-Lived Acquired Intangible Assets. Long-lived assets, such as property, plant, and equipment, and identifiable acquired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t>
        </is>
      </c>
    </row>
    <row r="15">
      <c r="A15" s="4" t="inlineStr">
        <is>
          <t>Goodwill and Indefinite Lived Intangible Assets</t>
        </is>
      </c>
      <c r="B15" s="4" t="inlineStr">
        <is>
          <t>Goodwill and Indefinite Lived Intangible Assets. Goodwill and indefinite lived intangible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three reporting units and one operating segment. No goodwill impairment occurred in fiscal years 2024, 2023, or 2022.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Intangible assets with indefinite lives, including in-process research and development (“IPR&amp;D”), are tested for impairment if impairment indicators arise and, at a minimum, annually. However, the Compan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intangible assets with indefinite lives may not be recoverable, including, but not limited to estimates of future cash flows, the discount rate, terminal growth rates, general economic conditions, our outlook and market performance of our industry and recent and forecasted financial performance. For additional information on the Company’s goodwill and purchased intangible assets, see Note 6 of Notes to the Consolidated Financial Statements.</t>
        </is>
      </c>
    </row>
    <row r="16">
      <c r="A16" s="4" t="inlineStr">
        <is>
          <t>Concentration of Credit Risk</t>
        </is>
      </c>
      <c r="B16" s="4" t="inlineStr">
        <is>
          <t>Concentration of Credit Risk. Financial instruments, which potentially subject the Company to concentrations of credit risk, consist primarily of accounts receivable, cash and cash equivalents and marketable securiti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s accounts receivable result primarily from the sale of semiconductor equipment, related accessories and replacement parts. The Company’s customer base is highly concentrated and historically, a relatively small number of customers have accounted for a significant portion of its revenues. Write-offs of uncollectible accounts have historically not been material. The Company actively monitors its customers’ financial strength to reduce the risk of loss.</t>
        </is>
      </c>
    </row>
    <row r="17">
      <c r="A17" s="4" t="inlineStr">
        <is>
          <t>Warranties</t>
        </is>
      </c>
      <c r="B17" s="4" t="inlineStr">
        <is>
          <t>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is>
      </c>
    </row>
    <row r="18">
      <c r="A18" s="4" t="inlineStr">
        <is>
          <t>Income Taxes</t>
        </is>
      </c>
      <c r="B18" s="4" t="inlineStr">
        <is>
          <t>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3 of Notes to the Consolidated Financial Statements.</t>
        </is>
      </c>
    </row>
    <row r="19">
      <c r="A19" s="4" t="inlineStr">
        <is>
          <t>Translation of Foreign Currencies</t>
        </is>
      </c>
      <c r="B19" s="4" t="inlineStr">
        <is>
          <t>Translation of Foreign Currencies. The Company’s international branches and subsidiaries primarily generate and expend cash in their local functional currency. Accordingly, all balance sheet accounts of these local functional currency branches and subsidiaries are translated into U.S. dollars at the fiscal period-end exchange rate, and income and expense accounts are translated into U.S. dollars using average rates in effect for the period. The resulting translation adjustments are recorded as cumulative translation adjustments and are recorded directly as a separate component of stockholders’ equity under the caption, “Accumulated other comprehensive loss.” The Company had accumulated exchange losses resulting from the translation of foreign operation financial state ments of $ 14.5 million and $ 8.7 million as of December 28, 2024 and December 30, 2023 , respectively.</t>
        </is>
      </c>
    </row>
    <row r="20">
      <c r="A20" s="4" t="inlineStr">
        <is>
          <t>Share-based Compensation</t>
        </is>
      </c>
      <c r="B20" s="4" t="inlineStr">
        <is>
          <t>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1 of Notes to the Consolidated Financial Statements.</t>
        </is>
      </c>
    </row>
    <row r="21">
      <c r="A21" s="4" t="inlineStr">
        <is>
          <t>Research and Development Costs</t>
        </is>
      </c>
      <c r="B21" s="4" t="inlineStr">
        <is>
          <t>Research and Development Costs . Expenditures for research and development are expensed as incurred.</t>
        </is>
      </c>
    </row>
    <row r="22">
      <c r="A22" s="4" t="inlineStr">
        <is>
          <t>Derivative Instruments and Hedging Activities</t>
        </is>
      </c>
      <c r="B22" s="4" t="inlineStr">
        <is>
          <t>Derivative Instruments and Hedging Activities . The Company’s policy is to mitigate the effect of exchange rate fluctuations on certain foreign currency denominated business exposures. The Company has a policy that allows for the use of derivative financial instruments to hedge foreign currency exchange rate fluctuations on forecasted revenue and net monetary assets or liabilities denominated in various foreign currencies. The Company carries derivative financial instruments (derivatives) on the balance sheet at their fair values, in either prepaid expenses and other current assets or other current liabilities in the Consolidated Balance Sheets. The Company does not use derivatives for trading or speculative purposes. The Company does not believe that it is exposed to more than a nominal amount of credit risk in its foreign currency hedges, as counterparties are large, global and well-capitalized financial institutions. The Company’s exposures are in liquid currencies (Japanese yen, euros, Korean won, Taiwanese dollars, Chinese renminbi and Singapore dollars), so there is minimal risk that appropriate derivatives to maintain the Company’s hedging program would not be available in the future. To hedge foreign currency risks, the Company uses foreign currency exchange forward contracts, where possible and prudent. These hedge contracts are valued using standard valuation formulas with assumptions about future foreign currency exchange rates derived from existing exchange rates, interest rates, and other market factors. The dollar equivalent of the U.S. dollar forward contracts and related fair values as of December 28, 2024 and December 30, 2023 were as follows:
December 28, December 30,
2024 2023
(in thousands)
Notional amount $ 45,883 $ 51,551
Fair value of (asset) liability ( 61 ) 1,370 During the years ended December 28, 2024 and December 31, 2022, the Company recognized losses of $ 1.1 million and $ 3.5 million on maturities of forward contracts, respectively. During the year ended December 30, 2023, the Company recognized a gain of $ 0.3 million on maturities of forward contracts. The aggregate notional amounts of matured contracts were $ 423.4 million, $ 319.4 million and $ 366.0 million for 2024, 2023 and 2022, respectively.</t>
        </is>
      </c>
    </row>
    <row r="23">
      <c r="A23" s="4" t="inlineStr">
        <is>
          <t>Contingencies and Litigation</t>
        </is>
      </c>
      <c r="B23" s="4" t="inlineStr">
        <is>
          <t>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9 of the Notes to the Consolidated Financial Statements, “Commitments and Contingencies” for a detailed description.</t>
        </is>
      </c>
    </row>
    <row r="24">
      <c r="A24" s="4" t="inlineStr">
        <is>
          <t>Recent Accounting Pronouncements</t>
        </is>
      </c>
      <c r="B24" s="4" t="inlineStr">
        <is>
          <t>Recent Accounting Pronouncements. Recently Adopted or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4 for the annual reporting period ending December 28, 2024, with retrospective disclosure of prior periods presented. The Company adopted the new standard in fiscal year 2024 for annual and retrospective reporting periods with all interim disclosures to begin in the first quarter of fiscal year 2025. Refer to Note 15 for additional discussion regarding the Company’s segment reporting. Updates Not Yet Effective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5 for the annual reporting period ending January 3, 2026. The Company does not expect the amendment to have a material impact on its Consolidated Financial Statements upon adoption. In November 2024, the FASB issued ASU 2024-03, “Income Statement – Reporting Comprehensive Income – Expense Disaggregation Disclosures”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with early adoption permitted. The Company is currently evaluating the impact that the updated standard will have on its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Summary Of Significant Accounting Policies [Abstract]</t>
        </is>
      </c>
      <c r="B3" s="4" t="inlineStr">
        <is>
          <t xml:space="preserve"> </t>
        </is>
      </c>
    </row>
    <row r="4">
      <c r="A4" s="4" t="inlineStr">
        <is>
          <t>Forward Contracts and Related Fair Values</t>
        </is>
      </c>
      <c r="B4" s="4" t="inlineStr">
        <is>
          <t xml:space="preserve">The dollar equivalent of the U.S. dollar forward contracts and related fair values as of December 28, 2024 and December 30, 2023 were as follows:
December 28, December 30,
2024 2023
(in thousands)
Notional amount $ 45,883 $ 51,551
Fair value of (asset) liability ( 61 ) 1,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28, 2024</t>
        </is>
      </c>
    </row>
    <row r="3">
      <c r="A3" s="4" t="inlineStr">
        <is>
          <t>Lumina Instruments Inc [Member]</t>
        </is>
      </c>
      <c r="B3" s="4" t="inlineStr">
        <is>
          <t xml:space="preserve"> </t>
        </is>
      </c>
    </row>
    <row r="4">
      <c r="A4" s="3" t="inlineStr">
        <is>
          <t>Business Acquisition [Line Items]</t>
        </is>
      </c>
      <c r="B4" s="4" t="inlineStr">
        <is>
          <t xml:space="preserve"> </t>
        </is>
      </c>
    </row>
    <row r="5">
      <c r="A5" s="4" t="inlineStr">
        <is>
          <t>Schedule of Business Acquisitions, by Acquisition [Table Text Block]</t>
        </is>
      </c>
      <c r="B5" s="4" t="inlineStr">
        <is>
          <t xml:space="preserve">The following table summarizes the purchase consideration and estimated fair values of the assets acquired and liabilities assumed:
At Acquisition Date
(in thousands)
Cash and cash equivalents $ 1,566
Accounts receivable 333
Inventories 908
Prepaid expenses and other current assets 14
Identifiable intangible assets 9,420
Total assets acquired 12,241
Accounts payable ( 26 )
Accrued liabilities ( 77 )
Deferred tax liabilities ( 1,307 )
Net assets acquired 10,831
Goodwill 14,169
Total purchase consideration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The following table provides the assets and liabilities carried at fair value measured on a recurring basis at December 28, 2024 and December 30, 2023:
Fair Value Measurements Using
December 28, December 30,
(in thousands)
Assets:
Available-for-sale debt securities:
Government notes and bonds $ 284,863 $ 195,800
Certificates of deposit 73,421 67,467
Commercial paper 136,557 99,635
Corporate bonds 144,542 101,401
Foreign currency forward contracts 61 —
Total assets $ 639,444 $ 464,303
Liabilities:
Foreign currency forward contracts — $ 1,370
Total liabilities $ — $ 1,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12 Months Ended</t>
        </is>
      </c>
    </row>
    <row r="2">
      <c r="B2" s="2" t="inlineStr">
        <is>
          <t>Dec. 28, 2024</t>
        </is>
      </c>
    </row>
    <row r="3">
      <c r="A3" s="3" t="inlineStr">
        <is>
          <t>Marketable Securities [Abstract]</t>
        </is>
      </c>
      <c r="B3" s="4" t="inlineStr">
        <is>
          <t xml:space="preserve"> </t>
        </is>
      </c>
    </row>
    <row r="4">
      <c r="A4" s="4" t="inlineStr">
        <is>
          <t>Schedule of Marketable Securities by Category</t>
        </is>
      </c>
      <c r="B4" s="4" t="inlineStr">
        <is>
          <t xml:space="preserve">At December 28, 2024 and December 30, 2023, marketable securities are categorized as follows:
Amortized Gross Gross Fair
(in thousands)
December 28, 2024
Government notes and bonds $ 284,763 $ 387 $ 287 $ 284,863
Certificates of deposit 73,390 49 18 73,421
Commercial paper 136,496 103 42 136,557
Corporate bonds 144,331 283 72 144,542
Total marketable securities $ 638,980 $ 822 $ 419 $ 639,383
December 30, 2023
Government notes and bonds $ 195,733 $ 393 $ 326 $ 195,800
Certificates of deposit 67,377 93 3 67,467
Commercial paper 99,591 54 10 99,635
Corporate bonds 101,146 391 136 101,401
Total marketable securities $ 463,847 $ 931 $ 475 $ 464,303 </t>
        </is>
      </c>
    </row>
    <row r="5">
      <c r="A5" s="4" t="inlineStr">
        <is>
          <t>Schedule of Amortized Cost and Estimated Fair Value of Marketable Securities Classified by Maturity Date</t>
        </is>
      </c>
      <c r="B5" s="4" t="inlineStr">
        <is>
          <t xml:space="preserve">The amortized cost and estimated fair value of marketable securities classified by the maturity date listed on the security, regardless of the Consolidated Balance Sheet classification, is as follows at December 28, 2024 and December 30, 2023:
December 28, 2024 December 30, 2023
Amortized Fair Amortized Fair
(in thousands)
Due within one year $ 432,088 $ 432,616 $ 331,136 $ 330,937
Due after one through five years 140,917 140,792 132,711 133,366
Due after five through ten years 235 235 — —
Due after ten years 65,740 65,740 — —
Total marketable securities $ 638,980 $ 639,383 $ 463,847 $ 464,303 </t>
        </is>
      </c>
    </row>
    <row r="6">
      <c r="A6" s="4" t="inlineStr">
        <is>
          <t>Summary of Estimated Fair Value and Gross Unrealized Holding Losses of Marketable Securities in Unrealized Loss Position</t>
        </is>
      </c>
      <c r="B6" s="4" t="inlineStr">
        <is>
          <t xml:space="preserve">The following table summarizes the estimated fair value and gross unrealized holding losses of marketable securities, aggregated by investment instrument and period of time in an unrealized loss position, at December 28, 2024 and December 30, 2023.
In Unrealized Loss Position In Unrealized Loss Position
Fair Gross Fair Gross
(in thousands)
December 28, 2024
Government notes and bonds $ 37,636 $ 287 $ — $ —
Certificates of deposit 8,260 18 — —
Commercial paper 18,317 42 — —
Corporate bonds 13,260 71 3,200 1
Total marketable securities $ 77,473 $ 418 $ 3,200 $ 1
December 30, 2023
Government notes and bonds $ 82,776 $ 325 $ 180 $ 1
Certificates of deposit 11,839 3 — —
Commercial paper 20,121 10 — —
Corporate bonds 20,268 103 5,999 33
Total marketable securities $ 135,004 $ 441 $ 6,179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Changes in the Carrying Amount of Goodwill</t>
        </is>
      </c>
      <c r="B4" s="4" t="inlineStr">
        <is>
          <t>Goodwill The changes in the carrying amount of goodwill are as follows:
Year Ended
December 28, December 30,
(in thousands)
Balance, beginning of the period $ 315,811 $ 315,811
Acquired business 14,169 —
Balance, end of the period $ 329,980 $ 315,811 The $14.2 million of goodwill acquired in 2024 resulted from the purchase of Lumina Instruments, Inc. See Note 3, “Business Combination,” for further details.</t>
        </is>
      </c>
    </row>
    <row r="5">
      <c r="A5" s="4" t="inlineStr">
        <is>
          <t>Schedule of Purchased Intangible Assets</t>
        </is>
      </c>
      <c r="B5" s="4" t="inlineStr">
        <is>
          <t xml:space="preserve">Purchased intangible assets as of December 28, 2024 and December 30, 2023 are as follows:
Gross Carrying Amount Accumulated Amortization Net
(in thousands)
December 28, 2024
Finite-lived intangible assets:
Developed technology $ 387,716 $ 298,013 $ 89,703
Customer and distributor relationships 73,321 39,370 33,951
Trademarks and trade names 14,171 10,368 3,803
Total identifiable intangible assets $ 475,208 $ 347,751 $ 127,457
December 30, 2023
Finite-lived intangible assets:
Developed technology $ 378,197 $ 254,350 $ 123,847
Customer and distributor relationships 73,321 34,782 38,539
Trademarks and trade names 14,171 9,182 4,989
Total identifiable intangible assets $ 465,689 $ 298,314 $ 167,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ing Arrangements (Tables)</t>
        </is>
      </c>
      <c r="B1" s="2" t="inlineStr">
        <is>
          <t>12 Months Ended</t>
        </is>
      </c>
    </row>
    <row r="2">
      <c r="B2" s="2" t="inlineStr">
        <is>
          <t>Dec. 28, 2024</t>
        </is>
      </c>
    </row>
    <row r="3">
      <c r="A3" s="3" t="inlineStr">
        <is>
          <t>Lessee Disclosure [Abstract]</t>
        </is>
      </c>
      <c r="B3" s="4" t="inlineStr">
        <is>
          <t xml:space="preserve"> </t>
        </is>
      </c>
    </row>
    <row r="4">
      <c r="A4" s="4" t="inlineStr">
        <is>
          <t>Summary of Maturity of Lease Liabilities</t>
        </is>
      </c>
      <c r="B4" s="4" t="inlineStr">
        <is>
          <t xml:space="preserve">As of December 28, 2024, there was an insignificant amount of commitments for operating leases that have not yet commenced. The reconciliation of the maturities of operating leases to the lease liabilities recorded on the Consolidated Balance Sheet as of December 28, 2024 is as follows:
Operating Lease
(in thousands)
2025 $ 6,095
2026 4,308
2027 2,869
2028 2,447
2029 1,123
Total undiscounted operating lease payments 16,842
Less: imputed interest 1,683
Present value of operating lease liabilities $ 15,159 </t>
        </is>
      </c>
    </row>
    <row r="5">
      <c r="A5" s="4" t="inlineStr">
        <is>
          <t>Lease Terms</t>
        </is>
      </c>
      <c r="B5" s="4" t="inlineStr">
        <is>
          <t>The Company accounts for the lease and non-lease components as a single lease component.
December 28, December 30,
Lease term and discount rate 2024 2023
Weighted average remaining lease term in years 3.5 4.2
Weighted average discount rate 5.1 % 4.7 %</t>
        </is>
      </c>
    </row>
    <row r="6">
      <c r="A6" s="4" t="inlineStr">
        <is>
          <t>Suplemental cashflows lease</t>
        </is>
      </c>
      <c r="B6" s="4" t="inlineStr">
        <is>
          <t xml:space="preserve">Supplemental cash flows information related to leases was as follows:
Year Ended
December 28, December 30,
(in thousands)
Cash paid for operating lease liabilities $ 6,372 $ 6,527
Right-of-use assets obtained in exchange for operating lease liabilities $ 1,334 $ 3,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28, 2024</t>
        </is>
      </c>
    </row>
    <row r="3">
      <c r="A3" s="3" t="inlineStr">
        <is>
          <t>Balance Sheet Components [Abstract]</t>
        </is>
      </c>
      <c r="B3" s="4" t="inlineStr">
        <is>
          <t xml:space="preserve"> </t>
        </is>
      </c>
    </row>
    <row r="4">
      <c r="A4" s="4" t="inlineStr">
        <is>
          <t>Schedule of Inventories</t>
        </is>
      </c>
      <c r="B4" s="4" t="inlineStr">
        <is>
          <t xml:space="preserve">Inventories are comprised of the following:
December 28, December 30,
2024 2023
(in thousands)
Materials $ 176,814 $ 234,471
Work-in-process 91,672 67,816
Finished goods 18,493 25,486
Total inventories $ 286,979 $ 327,773 </t>
        </is>
      </c>
    </row>
    <row r="5">
      <c r="A5" s="4" t="inlineStr">
        <is>
          <t>Schedule of Property, Plant and Equipment, Net</t>
        </is>
      </c>
      <c r="B5" s="4" t="inlineStr">
        <is>
          <t xml:space="preserve">Property, plant and equipment, net, is comprised of the following:
December 28, December 30,
2024 2023
(in thousands)
Land and building $ 46,583 $ 47,889
Machinery and equipment 86,317 69,828
Furniture and fixtures 4,081 3,921
Computer equipment and software 32,755 17,790
Leasehold improvements 20,405 22,089
Total property, plant and equipment, gross 190,141 161,517
Accumulated depreciation ( 66,273 ) ( 57,906 )
Total property, plant and equipment, net $ 123,868 $ 103,611 </t>
        </is>
      </c>
    </row>
    <row r="6">
      <c r="A6" s="4" t="inlineStr">
        <is>
          <t>Schedule of Other Assets</t>
        </is>
      </c>
      <c r="B6" s="4" t="inlineStr">
        <is>
          <t xml:space="preserve">Other assets Other assets is comprised of the following:
December 28, December 30,
2024 2023
(in thousands)
Operating lease right-of-use assets $ 13,939 $ 18,360
Other 1,514 2,452
Total other assets $ 15,453 $ 20,812 </t>
        </is>
      </c>
    </row>
    <row r="7">
      <c r="A7" s="4" t="inlineStr">
        <is>
          <t>Schedule of Accrued Liabilities</t>
        </is>
      </c>
      <c r="B7" s="4" t="inlineStr">
        <is>
          <t xml:space="preserve">Accrued liabilities is comprised of the following:
December 28, December 30,
2024 2023
(in thousands)
Payroll and related expenses $ 39,850 $ 33,052
Warranty 10,075 8,934
Other 49 76
Total accrued liabilities $ 49,974 $ 42,062 </t>
        </is>
      </c>
    </row>
    <row r="8">
      <c r="A8" s="4" t="inlineStr">
        <is>
          <t>Schedule of Other Current Liabilities</t>
        </is>
      </c>
      <c r="B8" s="4" t="inlineStr">
        <is>
          <t xml:space="preserve">Other current liabilities is comprised of the following:
December 28, December 30,
2024 2023
(in thousands)
Customer deposits $ 10,700 $ 9,972
Current operating lease obligations 5,416 5,494
Income tax payable 8,492 3,210
Accrued professional fees 618 1,751
Other accrued taxes 839 3,570
Other 3,961 7,035
Total other current liabilities $ 30,026 $ 31,032 </t>
        </is>
      </c>
    </row>
    <row r="9">
      <c r="A9" s="4" t="inlineStr">
        <is>
          <t>Schedule of Other Non-Current Liabilities</t>
        </is>
      </c>
      <c r="B9" s="4" t="inlineStr">
        <is>
          <t xml:space="preserve">Other non-current liabilities is comprised of the following:
December 28, December 30,
2024 2023
(in thousands)
Non-current operating lease obligations $ 9,743 $ 14,027
Unrecognized tax benefits (including interest) 5,489 7,358
Deferred revenue 4,009 2,462
Other 1,875 1,604
Total non-current liabilities $ 21,116 $ 25,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Changes in Warranty Reserves</t>
        </is>
      </c>
      <c r="B4" s="4" t="inlineStr">
        <is>
          <t xml:space="preserve">Changes in the Company’s warranty reserves are as follows:
Year Ended
December 28, December 30,
(in thousands)
Balance, beginning of the period $ 9,380 $ 11,830
Accruals 12,348 9,505
Usage ( 10,870 ) ( 11,955 )
Balance, end of the period $ 10,858 $ 9,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timing of revenue:
Year Ended
December 28, December 30, December 31,
(in thousands)
Point-in-time $ 927,368 $ 761,797 $ 958,409
Over-time 59,953 54,071 46,773
Total revenue $ 987,321 $ 815,868 $ 1,005,183 </t>
        </is>
      </c>
    </row>
    <row r="5">
      <c r="A5" s="4" t="inlineStr">
        <is>
          <t>Schedule of Changes in Deferred Revenue</t>
        </is>
      </c>
      <c r="B5" s="4" t="inlineStr">
        <is>
          <t xml:space="preserve">Changes in deferred revenue were as follows:
Year Ended
December 28, December 30,
(in thousands)
Balance, beginning of the period $ 27,225 $ 33,014
Deferral of revenue 76,584 75,602
Recognition of current year deferred revenue ( 48,711 ) ( 55,825 )
Recognition of prior period deferred revenue ( 17,262 ) ( 25,566 )
Balance, ending of the period $ 37,836 $ 27,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12945</v>
      </c>
      <c r="C3" s="6" t="n">
        <v>233508</v>
      </c>
    </row>
    <row r="4">
      <c r="A4" s="4" t="inlineStr">
        <is>
          <t>Marketable securities</t>
        </is>
      </c>
      <c r="B4" s="5" t="n">
        <v>639383</v>
      </c>
      <c r="C4" s="5" t="n">
        <v>464303</v>
      </c>
    </row>
    <row r="5">
      <c r="A5" s="4" t="inlineStr">
        <is>
          <t>Accounts receivable, less allowance of $2,585 at December 28, 2024 and $2,659 at December 30, 2023</t>
        </is>
      </c>
      <c r="B5" s="5" t="n">
        <v>308142</v>
      </c>
      <c r="C5" s="5" t="n">
        <v>226556</v>
      </c>
    </row>
    <row r="6">
      <c r="A6" s="4" t="inlineStr">
        <is>
          <t>Inventories</t>
        </is>
      </c>
      <c r="B6" s="5" t="n">
        <v>286979</v>
      </c>
      <c r="C6" s="5" t="n">
        <v>327773</v>
      </c>
    </row>
    <row r="7">
      <c r="A7" s="4" t="inlineStr">
        <is>
          <t>Prepaid expenses and other current assets</t>
        </is>
      </c>
      <c r="B7" s="5" t="n">
        <v>30073</v>
      </c>
      <c r="C7" s="5" t="n">
        <v>31127</v>
      </c>
    </row>
    <row r="8">
      <c r="A8" s="4" t="inlineStr">
        <is>
          <t>Total current assets</t>
        </is>
      </c>
      <c r="B8" s="5" t="n">
        <v>1477522</v>
      </c>
      <c r="C8" s="5" t="n">
        <v>1283267</v>
      </c>
    </row>
    <row r="9">
      <c r="A9" s="4" t="inlineStr">
        <is>
          <t>Property, plant and equipment, net</t>
        </is>
      </c>
      <c r="B9" s="5" t="n">
        <v>123868</v>
      </c>
      <c r="C9" s="5" t="n">
        <v>103611</v>
      </c>
    </row>
    <row r="10">
      <c r="A10" s="4" t="inlineStr">
        <is>
          <t>Goodwill</t>
        </is>
      </c>
      <c r="B10" s="5" t="n">
        <v>329980</v>
      </c>
      <c r="C10" s="5" t="n">
        <v>315811</v>
      </c>
    </row>
    <row r="11">
      <c r="A11" s="4" t="inlineStr">
        <is>
          <t>Identifiable intangible assets, net</t>
        </is>
      </c>
      <c r="B11" s="5" t="n">
        <v>127457</v>
      </c>
      <c r="C11" s="5" t="n">
        <v>167375</v>
      </c>
    </row>
    <row r="12">
      <c r="A12" s="4" t="inlineStr">
        <is>
          <t>Deferred income taxes</t>
        </is>
      </c>
      <c r="B12" s="5" t="n">
        <v>42811</v>
      </c>
      <c r="C12" s="5" t="n">
        <v>18836</v>
      </c>
    </row>
    <row r="13">
      <c r="A13" s="4" t="inlineStr">
        <is>
          <t>Other assets</t>
        </is>
      </c>
      <c r="B13" s="5" t="n">
        <v>15453</v>
      </c>
      <c r="C13" s="5" t="n">
        <v>20812</v>
      </c>
    </row>
    <row r="14">
      <c r="A14" s="4" t="inlineStr">
        <is>
          <t>Total assets</t>
        </is>
      </c>
      <c r="B14" s="5" t="n">
        <v>2117091</v>
      </c>
      <c r="C14" s="5" t="n">
        <v>1909712</v>
      </c>
    </row>
    <row r="15">
      <c r="A15" s="3" t="inlineStr">
        <is>
          <t>Current liabilities:</t>
        </is>
      </c>
      <c r="B15" s="4" t="inlineStr">
        <is>
          <t xml:space="preserve"> </t>
        </is>
      </c>
      <c r="C15" s="4" t="inlineStr">
        <is>
          <t xml:space="preserve"> </t>
        </is>
      </c>
    </row>
    <row r="16">
      <c r="A16" s="4" t="inlineStr">
        <is>
          <t>Accounts payable</t>
        </is>
      </c>
      <c r="B16" s="5" t="n">
        <v>56261</v>
      </c>
      <c r="C16" s="5" t="n">
        <v>49869</v>
      </c>
    </row>
    <row r="17">
      <c r="A17" s="4" t="inlineStr">
        <is>
          <t>Accrued liabilities</t>
        </is>
      </c>
      <c r="B17" s="5" t="n">
        <v>49974</v>
      </c>
      <c r="C17" s="5" t="n">
        <v>42062</v>
      </c>
    </row>
    <row r="18">
      <c r="A18" s="4" t="inlineStr">
        <is>
          <t>Deferred revenue</t>
        </is>
      </c>
      <c r="B18" s="5" t="n">
        <v>33828</v>
      </c>
      <c r="C18" s="5" t="n">
        <v>24763</v>
      </c>
    </row>
    <row r="19">
      <c r="A19" s="4" t="inlineStr">
        <is>
          <t>Other current liabilities</t>
        </is>
      </c>
      <c r="B19" s="5" t="n">
        <v>30026</v>
      </c>
      <c r="C19" s="5" t="n">
        <v>31032</v>
      </c>
    </row>
    <row r="20">
      <c r="A20" s="4" t="inlineStr">
        <is>
          <t>Total current liabilities</t>
        </is>
      </c>
      <c r="B20" s="5" t="n">
        <v>170089</v>
      </c>
      <c r="C20" s="5" t="n">
        <v>147726</v>
      </c>
    </row>
    <row r="21">
      <c r="A21" s="4" t="inlineStr">
        <is>
          <t>Deferred and other tax liabilities</t>
        </is>
      </c>
      <c r="B21" s="5" t="n">
        <v>4</v>
      </c>
      <c r="C21" s="5" t="n">
        <v>0</v>
      </c>
    </row>
    <row r="22">
      <c r="A22" s="4" t="inlineStr">
        <is>
          <t>Other non-current liabilities</t>
        </is>
      </c>
      <c r="B22" s="5" t="n">
        <v>21116</v>
      </c>
      <c r="C22" s="5" t="n">
        <v>25451</v>
      </c>
    </row>
    <row r="23">
      <c r="A23" s="4" t="inlineStr">
        <is>
          <t>Total liabilities</t>
        </is>
      </c>
      <c r="B23" s="5" t="n">
        <v>191209</v>
      </c>
      <c r="C23" s="5" t="n">
        <v>17317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3,000 shares authorized, no shares issued and outstanding</t>
        </is>
      </c>
      <c r="B26" s="5" t="n">
        <v>0</v>
      </c>
      <c r="C26" s="5" t="n">
        <v>0</v>
      </c>
    </row>
    <row r="27">
      <c r="A27" s="4" t="inlineStr">
        <is>
          <t>Common stock, $0.001 par value, 97,000 shares authorized, 49,238 and 49,086 issued and outstanding at December 28, 2024 and December 30, 2023, respectively.</t>
        </is>
      </c>
      <c r="B27" s="5" t="n">
        <v>49</v>
      </c>
      <c r="C27" s="5" t="n">
        <v>49</v>
      </c>
    </row>
    <row r="28">
      <c r="A28" s="4" t="inlineStr">
        <is>
          <t>Additional paid-in capital</t>
        </is>
      </c>
      <c r="B28" s="5" t="n">
        <v>1275146</v>
      </c>
      <c r="C28" s="5" t="n">
        <v>1262029</v>
      </c>
    </row>
    <row r="29">
      <c r="A29" s="4" t="inlineStr">
        <is>
          <t>Accumulated other comprehensive income</t>
        </is>
      </c>
      <c r="B29" s="5" t="n">
        <v>-13863</v>
      </c>
      <c r="C29" s="5" t="n">
        <v>-7899</v>
      </c>
    </row>
    <row r="30">
      <c r="A30" s="4" t="inlineStr">
        <is>
          <t>Accumulated earnings</t>
        </is>
      </c>
      <c r="B30" s="5" t="n">
        <v>664550</v>
      </c>
      <c r="C30" s="5" t="n">
        <v>482356</v>
      </c>
    </row>
    <row r="31">
      <c r="A31" s="4" t="inlineStr">
        <is>
          <t>Total stockholders’ equity</t>
        </is>
      </c>
      <c r="B31" s="5" t="n">
        <v>1925882</v>
      </c>
      <c r="C31" s="5" t="n">
        <v>1736535</v>
      </c>
    </row>
    <row r="32">
      <c r="A32" s="4" t="inlineStr">
        <is>
          <t>Total liabilities and stockholders’ equity</t>
        </is>
      </c>
      <c r="B32" s="6" t="n">
        <v>2117091</v>
      </c>
      <c r="C32" s="6" t="n">
        <v>1909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Employee Benefit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Share-based Compensation Expense by Type of Award</t>
        </is>
      </c>
      <c r="B4" s="4" t="inlineStr">
        <is>
          <t xml:space="preserve">:
Year Ended
December 28, December 30, December 31,
(in thousands)
Cost of revenue $ 4,771 $ 4,405 $ 4,271
Research and development 5,499 6,072 6,068
Sales and marketing 5,606 4,859 4,233
General and administrative 12,702 10,176 9,854
Total share-based compensation expense before income taxes 28,577 25,513 24,426
Income tax benefit 6,209 5,497 5,237
Total share-based compensation expense, net of income taxes $ 22,368 $ 20,016 $ 19,189 </t>
        </is>
      </c>
    </row>
    <row r="5">
      <c r="A5" s="4" t="inlineStr">
        <is>
          <t>Summary of Service-Based RSUs and Market-Based PRSUs Activity</t>
        </is>
      </c>
      <c r="B5" s="4" t="inlineStr">
        <is>
          <t xml:space="preserve">The following table summarizes the Company’s combined service-based RSUs and market-based PRSUs:
Number Weighted
Nonvested at January 1, 2022 765 $ 48.25
Granted 410 $ 82.48
Vested ( 373 ) $ 42.87
Forfeited ( 59 ) $ 58.98
Nonvested at December 31, 2022 743 $ 69.01
Granted 319 $ 89.23
Vested ( 415 ) $ 59.20
Forfeited ( 63 ) $ 84.11
Nonvested at December 30, 2023 584 $ 85.41
Granted 171 $ 191.25
Vested ( 329 ) $ 81.10
Forfeited ( 17 ) $ 105.31
Nonvested at December 28, 2024 409 $ 13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28, 2024</t>
        </is>
      </c>
    </row>
    <row r="3">
      <c r="A3" s="3" t="inlineStr">
        <is>
          <t>Other Income Expense [Abstract]</t>
        </is>
      </c>
      <c r="B3" s="4" t="inlineStr">
        <is>
          <t xml:space="preserve"> </t>
        </is>
      </c>
    </row>
    <row r="4">
      <c r="A4" s="4" t="inlineStr">
        <is>
          <t>Schedule of Other Income (Expense), Net</t>
        </is>
      </c>
      <c r="B4" s="4" t="inlineStr">
        <is>
          <t>Other expense, net is comprised of the following:
Year Ended
December 28, December 30, December 31,
(in thousands)
Foreign currency exchange losses, net $ ( 276 ) $ ( 4,091 ) $ ( 73 )
Other 131 239 ( 68 )
Total other expense, net $ ( 145 ) $ ( 3,852 ) $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Year Ended
December 28, December 30, December 31,
(in thousands)
Current:
Federal $ 40,688 $ 28,326 $ 47,963
State 1,156 879 987
Foreign 3,409 4,647 2,901
45,253 33,852 51,851
Deferred:
Federal ( 25,287 ) ( 22,429 ) ( 31,622 )
State ( 871 ) 242 ( 1,506 )
Foreign ( 318 ) ( 242 ) ( 473 )
( 26,476 ) ( 22,429 ) ( 33,601 )
Total income tax expense $ 18,777 $ 11,423 $ 18,250 </t>
        </is>
      </c>
    </row>
    <row r="5">
      <c r="A5" s="4" t="inlineStr">
        <is>
          <t>Income before Tax</t>
        </is>
      </c>
      <c r="B5" s="4" t="inlineStr">
        <is>
          <t xml:space="preserve">The income before tax is comprised of the following:
Year Ended
December 28, December 30, December 31,
(in thousands)
Domestic operations $ 207,747 $ 107,640 $ 239,527
Foreign operations $ 12,700 $ 24,942 $ 2,057 </t>
        </is>
      </c>
    </row>
    <row r="6">
      <c r="A6" s="4" t="inlineStr">
        <is>
          <t>Income Before Provision for Income Taxes</t>
        </is>
      </c>
      <c r="B6" s="4" t="inlineStr">
        <is>
          <t>The provision for income taxes differs from the amount of income tax determined by applying the applicable U.S. federal income tax rate of 21 % for the years ended December 28, 2024, December 30, 2023 and December 31, 2022, to income before provision for income taxes as follows:
Year Ended
December 28, December 30, December 31,
(in thousands, except for percentages)
Federal income tax provision at statutory rate $ 46,294 $ 27,842 $ 50,732
State taxes, net of federal effect 2,171 1,389 467
Foreign taxes, net of federal effect 854 ( 2,000 ) ( 481 )
Foreign Derived Intangible Income ( “ FDII ” ) Deduction ( 16,960 ) ( 12,662 ) ( 25,445 )
US tax on foreign source income ( 207 ) 184 1,423
Tax effect of share-based compensation ( 6,883 ) ( 2,288 ) ( 2,497 )
Non-deductible officer's compensation 3,412 2,301 1,910
Research and development tax credit ( 6,640 ) ( 6,410 ) ( 7,146 )
Change in tax reserves ( 2,648 ) ( 1,133 ) ( 1,084 )
Change in valuation allowance ( 1,790 ) 2,180 ( 276 )
Withholding taxes 785 640 937
Other 389 1,380 ( 290 )
Provision for income taxes $ 18,777 $ 11,423 $ 18,250
Effective tax rate 9 % 9 % 8 % Prior year amounts were reclassified to conform to current year classification requirements for comparability purposes. The total tax provision amounts remained unchanged.</t>
        </is>
      </c>
    </row>
    <row r="7">
      <c r="A7" s="4" t="inlineStr">
        <is>
          <t>Deferred Tax Assets and Liabilities</t>
        </is>
      </c>
      <c r="B7" s="4" t="inlineStr">
        <is>
          <t xml:space="preserve">Deferred tax assets and liabilities are comprised of the following:
December 28, December 30,
(in thousands)
Deferred tax assets:
Reserves and accruals $ 20,315 $ 16,658
Deferred revenue 4,677 4,082
Share-based compensation 3,792 3,495
Tax credit carryforward 12,170 13,960
Net operating losses 1,618 1,088
Depreciation and amortization 162 156
Capitalized research and development 48,943 34,165
Operating lease liabilities 2,968 3,744
Other 1,162 2,875
Gross deferred tax assets 95,807 80,223
Less: valuation allowance ( 12,170 ) ( 13,960 )
Total deferred tax assets after valuation allowance 83,637 66,263
Deferred tax liabilities:
Depreciation and amortization ( 38,144 ) ( 43,908 )
Operating lease right of use assets ( 2,682 ) ( 3,519 )
Other ( 4 ) —
Gross deferred tax liabilities ( 40,830 ) ( 47,427 )
Net deferred tax assets $ 42,807 $ 18,836 </t>
        </is>
      </c>
    </row>
    <row r="8">
      <c r="A8" s="4" t="inlineStr">
        <is>
          <t>Unrecognized Tax Benefits</t>
        </is>
      </c>
      <c r="B8" s="4" t="inlineStr">
        <is>
          <t xml:space="preserve">The total amount of unrecognized tax benefits are as follows:
Year Ended
December 28, December 30, December 31,
(in thousands)
Balance, beginning of the period $ 13,142 $ 13,010 $ 12,373
Gross increases—tax positions in prior period 1,416 29 456
Gross decreases—tax positions in prior period ( 33 ) ( 100 ) —
Gross increases—current-period tax positions 1,761 1,785 1,729
Closure of audit/statute limitation ( 3,291 ) ( 1,582 ) ( 1,548 )
Balance, end of the period $ 12,995 $ 13,142 $ 13,0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Components of Accumulated Other Comprehensive (Income) Loss, Net of Tax</t>
        </is>
      </c>
      <c r="B4" s="4" t="inlineStr">
        <is>
          <t>The components of accumulated other comprehensive income (loss), net of tax, are as follows:
Foreign currency Net unrealized Accumulated
(in thousands)
Balance at January 1, 2022 $ 1,764 $ ( 448 ) $ 1,316
Net current period other comprehensive loss ( 8,879 ) ( 2,447 ) ( 11,326 )
Balance at December 31, 2022 ( 7,115 ) ( 2,895 ) ( 10,010 )
Net current period other comprehensive income (loss) ( 1,549 ) 3,660 2,111
Balance at December 30, 2023 ( 8,664 ) 765 ( 7,899 )
Net current period other comprehensive loss ( 5,827 ) ( 137 ) ( 5,964 )
Balance at December 28, 2024 $ ( 14,491 ) $ 628 $ ( 13,863 ) For the twelve months ended December 28, 2024, December 30, 2023 and December 31, 2022, tax effects on net income of amounts recorded in other comprehensive income (loss) were $( 36.8 ) thousand, $ 0.9 million and $( 0.7 )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12 Months Ended</t>
        </is>
      </c>
    </row>
    <row r="2">
      <c r="B2" s="2" t="inlineStr">
        <is>
          <t>Dec. 28, 2024</t>
        </is>
      </c>
    </row>
    <row r="3">
      <c r="A3" s="3" t="inlineStr">
        <is>
          <t>Segment Reporting [Abstract]</t>
        </is>
      </c>
      <c r="B3" s="4" t="inlineStr">
        <is>
          <t xml:space="preserve"> </t>
        </is>
      </c>
    </row>
    <row r="4">
      <c r="A4" s="4" t="inlineStr">
        <is>
          <t>Schedule of Revenue from External Customers by Products and Services</t>
        </is>
      </c>
      <c r="B4" s="4" t="inlineStr">
        <is>
          <t>The following table lists the different sources of revenue:
Year Ended
December 28, December 30, December 31,
(in thousands, except for percentages)
Systems and software $ 850,443 86 % $ 683,316 84 % $ 865,707 86 %
Parts 76,584 8 % 74,604 9 % 84,266 8 %
Services 60,294 6 % 57,948 7 % 55,210 6 %
Total revenue $ 987,321 100 % $ 815,868 100 % $ 1,005,183 100 %</t>
        </is>
      </c>
    </row>
    <row r="5">
      <c r="A5" s="4" t="inlineStr">
        <is>
          <t>Schedule of Revenue from External Customers Attributed to Foreign Countries by Geographic Area</t>
        </is>
      </c>
      <c r="B5" s="4" t="inlineStr">
        <is>
          <t>For geographical revenue reporting, revenue is attributed to the geographic location to which the product is shipped. Revenue by geographic region is as follows:
Year Ended
December 28, December 30, December 31,
(in thousands)
Revenue from third parties:
Taiwan $ 307,538 $ 141,915 $ 199,104
South Korea 285,695 169,323 224,172
China 116,387 136,940 250,968
United States 104,109 130,292 121,487
Southeast Asia 64,912 87,585 71,062
Japan 56,999 93,831 58,133
Europe 51,681 55,982 80,256
Total revenue $ 987,321 $ 815,868 $ 1,005,183</t>
        </is>
      </c>
    </row>
    <row r="6">
      <c r="A6" s="4" t="inlineStr">
        <is>
          <t>Schedule of Segment Reporting Information, by Segment [Table Text Block]</t>
        </is>
      </c>
      <c r="B6" s="4" t="inlineStr">
        <is>
          <t xml:space="preserve">The table below presents the Company’s consolidated operating results including significant segment expenses:
Year Ended
December 28, December 30, December 31,
(in thousands)
Revenue $ 987,321 $ 815,868 $ 1,005,183
Less:
Restructuring expenses (1) 23,077 10,599 —
Merger and acquisitions related expenses (2) 7,652 2,607 5,761
Litigation expenses (3) 27 11,337 3,935
Cost of revenue (excluding 1 &amp; 2) 457,855 388,429 465,883
Research and development (excluding 1 &amp; 2) 109,572 103,656 105,648
Sales and marketing (excluding 1 &amp; 2) 75,911 61,604 65,558
General and administrative (excluding 1, 2 &amp; 3) 76,687 66,736 66,400
Amortization 49,437 54,822 55,284
Operating income 187,103 116,078 236,714
Interest income, net 33,489 20,356 5,011
Other expense, net ( 145 ) ( 3,852 ) ( 141 )
Provision for income taxes 18,777 11,423 18,250
Net income $ 201,670 $ 121,159 $ 223,334 </t>
        </is>
      </c>
    </row>
    <row r="7">
      <c r="A7" s="4" t="inlineStr">
        <is>
          <t>Schedule of Revenue by Major Customer by Reporting Segments</t>
        </is>
      </c>
      <c r="B7" s="4" t="inlineStr">
        <is>
          <t>The following customers represented 10% or more of the Company’s total revenue for the respective years:
Year Ended
Customer December 28, December 30, December 31,
Customer A 23 % 14 % 15 %
Customer B 17 % 19 % 13 %
Customer C 12 % ^ 11 %
^ Total customer revenue was less than 10% of total revenue. Two customers’ net accounts receivable balances were individually greater than 10 % of net accounts receivable at December 28,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Basic and Diluted Earnings Per Share</t>
        </is>
      </c>
      <c r="B4" s="4" t="inlineStr">
        <is>
          <t xml:space="preserve">The Company’s basic and diluted earnings per share amounts are as follows:
Year Ended
December 28, December 30, December 31,
(in thousands, except for per share data)
Numerator:
Net income $ 201,670 $ 121,159 $ 223,334
Denominator:
Basic earnings per share - weighted average shares 49,343 48,971 49,424
Effect of potential dilutive securities:
Restricted stock units, employee stock purchase grants and stock 317 347 340
Diluted earnings per share - weighted average shares 49,660 49,318 49,764
Earnings per share:
Basic $ 4.09 $ 2.47 $ 4.52
Diluted $ 4.06 $ 2.46 $ 4.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Charges [Abstract]</t>
        </is>
      </c>
      <c r="B3" s="4" t="inlineStr">
        <is>
          <t xml:space="preserve"> </t>
        </is>
      </c>
    </row>
    <row r="4">
      <c r="A4" s="4" t="inlineStr">
        <is>
          <t>Restructuring and Related Costs [Table Text Block]</t>
        </is>
      </c>
      <c r="B4" s="4" t="inlineStr">
        <is>
          <t xml:space="preserve">Restructuring expenses recorded in the Condensed Consolidated Statements of Operations are as follows:
Year Ended
December 28, December 30, December 31,
2024 2023 2022
(in thousands)
Cost of goods sold $ 14,068 $ 7,027 $ -
Operating expenses 9,009 3,572 -
Total restructuring expenses $ 23,077 $ 10,59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Authorization (Tables)</t>
        </is>
      </c>
      <c r="B1" s="2" t="inlineStr">
        <is>
          <t>12 Months Ended</t>
        </is>
      </c>
    </row>
    <row r="2">
      <c r="B2" s="2" t="inlineStr">
        <is>
          <t>Dec. 28, 2024</t>
        </is>
      </c>
    </row>
    <row r="3">
      <c r="A3" s="3" t="inlineStr">
        <is>
          <t>Share Repurchase Program [Abstract]</t>
        </is>
      </c>
      <c r="B3" s="4" t="inlineStr">
        <is>
          <t xml:space="preserve"> </t>
        </is>
      </c>
    </row>
    <row r="4">
      <c r="A4" s="4" t="inlineStr">
        <is>
          <t>Summary of Stock Repurchases</t>
        </is>
      </c>
      <c r="B4" s="4" t="inlineStr">
        <is>
          <t xml:space="preserve">The following table summarizes the Company’s stock repurchases:
Year Ended
December 28, December 30, December 31,
(in thousands, except for per share data)
Shares of common stock repurchased 157 46 1,018
Cost of stock repurchased $ 25,065 $ 3,197 $ 65,257
Average price paid per share $ 159.16 $ 69.29 $ 64.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s>
  <sheetData>
    <row r="1">
      <c r="A1" s="1" t="inlineStr">
        <is>
          <t>Summary of Significant Accounting Policies - Textual (Details)</t>
        </is>
      </c>
      <c r="B1" s="2" t="inlineStr">
        <is>
          <t>12 Months Ended</t>
        </is>
      </c>
    </row>
    <row r="2">
      <c r="B2" s="2" t="inlineStr">
        <is>
          <t>Dec. 28, 2024 USD ($) Segment</t>
        </is>
      </c>
      <c r="C2" s="2" t="inlineStr">
        <is>
          <t>Dec. 30,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Goodwill impairment</t>
        </is>
      </c>
      <c r="B5" s="6" t="n">
        <v>0</v>
      </c>
      <c r="C5" s="6" t="n">
        <v>0</v>
      </c>
      <c r="D5" s="6" t="n">
        <v>0</v>
      </c>
    </row>
    <row r="6">
      <c r="A6" s="4" t="inlineStr">
        <is>
          <t>Accumulated exchange losses resulting from translation of foreign operation</t>
        </is>
      </c>
      <c r="B6" s="6" t="n">
        <v>-14500000</v>
      </c>
      <c r="C6" s="5" t="n">
        <v>-8700000</v>
      </c>
      <c r="D6" s="4" t="inlineStr">
        <is>
          <t xml:space="preserve"> </t>
        </is>
      </c>
    </row>
    <row r="7">
      <c r="A7" s="4" t="inlineStr">
        <is>
          <t>Derivative instruments, (loss) gains recognized in income, net</t>
        </is>
      </c>
      <c r="B7" s="4" t="inlineStr">
        <is>
          <t xml:space="preserve"> </t>
        </is>
      </c>
      <c r="C7" s="5" t="n">
        <v>300000</v>
      </c>
      <c r="D7" s="4" t="inlineStr">
        <is>
          <t xml:space="preserve"> </t>
        </is>
      </c>
    </row>
    <row r="8">
      <c r="A8" s="4" t="inlineStr">
        <is>
          <t>Derivative, Gain (Loss), Statement of Income or Comprehensive Income [Extensible Enumeration]</t>
        </is>
      </c>
      <c r="B8" s="4" t="inlineStr">
        <is>
          <t>Other Nonoperating Income (Expense)</t>
        </is>
      </c>
      <c r="C8" s="4" t="inlineStr">
        <is>
          <t xml:space="preserve"> </t>
        </is>
      </c>
      <c r="D8" s="4" t="inlineStr">
        <is>
          <t>Other Nonoperating Income (Expense)</t>
        </is>
      </c>
    </row>
    <row r="9">
      <c r="A9" s="4" t="inlineStr">
        <is>
          <t>Aggregate notional amounts</t>
        </is>
      </c>
      <c r="B9" s="6" t="n">
        <v>45883000</v>
      </c>
      <c r="C9" s="5" t="n">
        <v>51551000</v>
      </c>
      <c r="D9" s="4" t="inlineStr">
        <is>
          <t xml:space="preserve"> </t>
        </is>
      </c>
    </row>
    <row r="10">
      <c r="A10" s="4" t="inlineStr">
        <is>
          <t>Forward Contracts Matured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Aggregate notional amounts</t>
        </is>
      </c>
      <c r="B12" s="6" t="n">
        <v>423400000</v>
      </c>
      <c r="C12" s="6" t="n">
        <v>319400000</v>
      </c>
      <c r="D12" s="6" t="n">
        <v>366000000</v>
      </c>
    </row>
    <row r="13">
      <c r="A13" s="4" t="inlineStr">
        <is>
          <t>Computer Equipmen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ves of depreciable assets</t>
        </is>
      </c>
      <c r="B15" s="4" t="inlineStr">
        <is>
          <t>3 years</t>
        </is>
      </c>
      <c r="C15" s="4" t="inlineStr">
        <is>
          <t xml:space="preserve"> </t>
        </is>
      </c>
      <c r="D15" s="4" t="inlineStr">
        <is>
          <t xml:space="preserve"> </t>
        </is>
      </c>
    </row>
    <row r="16">
      <c r="A16" s="4" t="inlineStr">
        <is>
          <t>Minimum [Member] | Building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ves of depreciable assets</t>
        </is>
      </c>
      <c r="B18" s="4" t="inlineStr">
        <is>
          <t>5 years</t>
        </is>
      </c>
      <c r="C18" s="4" t="inlineStr">
        <is>
          <t xml:space="preserve"> </t>
        </is>
      </c>
      <c r="D18" s="4" t="inlineStr">
        <is>
          <t xml:space="preserve"> </t>
        </is>
      </c>
    </row>
    <row r="19">
      <c r="A19" s="4" t="inlineStr">
        <is>
          <t>Minimum [Member] | Machinery and equipment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ves of depreciable assets</t>
        </is>
      </c>
      <c r="B21" s="4" t="inlineStr">
        <is>
          <t>3 years</t>
        </is>
      </c>
      <c r="C21" s="4" t="inlineStr">
        <is>
          <t xml:space="preserve"> </t>
        </is>
      </c>
      <c r="D21" s="4" t="inlineStr">
        <is>
          <t xml:space="preserve"> </t>
        </is>
      </c>
    </row>
    <row r="22">
      <c r="A22" s="4" t="inlineStr">
        <is>
          <t>Minimum [Member] | Furniture and fixture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 of depreciable assets</t>
        </is>
      </c>
      <c r="B24" s="4" t="inlineStr">
        <is>
          <t>3 years</t>
        </is>
      </c>
      <c r="C24" s="4" t="inlineStr">
        <is>
          <t xml:space="preserve"> </t>
        </is>
      </c>
      <c r="D24" s="4" t="inlineStr">
        <is>
          <t xml:space="preserve"> </t>
        </is>
      </c>
    </row>
    <row r="25">
      <c r="A25" s="4" t="inlineStr">
        <is>
          <t>Minimum [Member] | Software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 of depreciable assets</t>
        </is>
      </c>
      <c r="B27" s="4" t="inlineStr">
        <is>
          <t>3 years</t>
        </is>
      </c>
      <c r="C27" s="4" t="inlineStr">
        <is>
          <t xml:space="preserve"> </t>
        </is>
      </c>
      <c r="D27" s="4" t="inlineStr">
        <is>
          <t xml:space="preserve"> </t>
        </is>
      </c>
    </row>
    <row r="28">
      <c r="A28" s="4" t="inlineStr">
        <is>
          <t>Maximum [Member] | Building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ves of depreciable assets</t>
        </is>
      </c>
      <c r="B30" s="4" t="inlineStr">
        <is>
          <t>22 years</t>
        </is>
      </c>
      <c r="C30" s="4" t="inlineStr">
        <is>
          <t xml:space="preserve"> </t>
        </is>
      </c>
      <c r="D30" s="4" t="inlineStr">
        <is>
          <t xml:space="preserve"> </t>
        </is>
      </c>
    </row>
    <row r="31">
      <c r="A31" s="4" t="inlineStr">
        <is>
          <t>Maximum [Member] | Machinery and equipment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 of depreciable assets</t>
        </is>
      </c>
      <c r="B33" s="4" t="inlineStr">
        <is>
          <t>10 years</t>
        </is>
      </c>
      <c r="C33" s="4" t="inlineStr">
        <is>
          <t xml:space="preserve"> </t>
        </is>
      </c>
      <c r="D33" s="4" t="inlineStr">
        <is>
          <t xml:space="preserve"> </t>
        </is>
      </c>
    </row>
    <row r="34">
      <c r="A34" s="4" t="inlineStr">
        <is>
          <t>Maximum [Member] | Furniture and fixtures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ves of depreciable assets</t>
        </is>
      </c>
      <c r="B36" s="4" t="inlineStr">
        <is>
          <t>10 years</t>
        </is>
      </c>
      <c r="C36" s="4" t="inlineStr">
        <is>
          <t xml:space="preserve"> </t>
        </is>
      </c>
      <c r="D36" s="4" t="inlineStr">
        <is>
          <t xml:space="preserve"> </t>
        </is>
      </c>
    </row>
    <row r="37">
      <c r="A37" s="4" t="inlineStr">
        <is>
          <t>Maximum [Member] | Software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stimated useful lives of depreciable assets</t>
        </is>
      </c>
      <c r="B39" s="4" t="inlineStr">
        <is>
          <t>7 years</t>
        </is>
      </c>
      <c r="C39" s="4" t="inlineStr">
        <is>
          <t xml:space="preserve"> </t>
        </is>
      </c>
      <c r="D39" s="4" t="inlineStr">
        <is>
          <t xml:space="preserve"> </t>
        </is>
      </c>
    </row>
    <row r="40">
      <c r="A40" s="4" t="inlineStr">
        <is>
          <t>Systems Revenue [Member] | Minimum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Assurance warranty period against defects</t>
        </is>
      </c>
      <c r="B42" s="4" t="inlineStr">
        <is>
          <t>12 months</t>
        </is>
      </c>
      <c r="C42" s="4" t="inlineStr">
        <is>
          <t xml:space="preserve"> </t>
        </is>
      </c>
      <c r="D42" s="4" t="inlineStr">
        <is>
          <t xml:space="preserve"> </t>
        </is>
      </c>
    </row>
    <row r="43">
      <c r="A43" s="4" t="inlineStr">
        <is>
          <t>Systems Revenue [Member] | Maximum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Assurance warranty period against defects</t>
        </is>
      </c>
      <c r="B45" s="4" t="inlineStr">
        <is>
          <t>14 month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ward Contracts and Related Fair Values (Details) - USD ($) $ in Thousands</t>
        </is>
      </c>
      <c r="B1" s="2" t="inlineStr">
        <is>
          <t>Dec. 28, 2024</t>
        </is>
      </c>
      <c r="C1" s="2" t="inlineStr">
        <is>
          <t>Dec. 30, 2023</t>
        </is>
      </c>
    </row>
    <row r="2">
      <c r="A2" s="3" t="inlineStr">
        <is>
          <t>Derivative Instruments and Hedging Activities Disclosure [Abstract]</t>
        </is>
      </c>
      <c r="B2" s="4" t="inlineStr">
        <is>
          <t xml:space="preserve"> </t>
        </is>
      </c>
      <c r="C2" s="4" t="inlineStr">
        <is>
          <t xml:space="preserve"> </t>
        </is>
      </c>
    </row>
    <row r="3">
      <c r="A3" s="4" t="inlineStr">
        <is>
          <t>Notional amount</t>
        </is>
      </c>
      <c r="B3" s="6" t="n">
        <v>45883</v>
      </c>
      <c r="C3" s="6" t="n">
        <v>51551</v>
      </c>
    </row>
    <row r="4">
      <c r="A4" s="4" t="inlineStr">
        <is>
          <t>Fair value of liability</t>
        </is>
      </c>
      <c r="B4" s="6" t="n">
        <v>-61</v>
      </c>
      <c r="C4" s="6" t="n">
        <v>-13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s for doubtful accounts</t>
        </is>
      </c>
      <c r="B3" s="6" t="n">
        <v>2585</v>
      </c>
      <c r="C3" s="6" t="n">
        <v>2659</v>
      </c>
    </row>
    <row r="4">
      <c r="A4" s="4" t="inlineStr">
        <is>
          <t>Preferred stock, par value (in dollars per share)</t>
        </is>
      </c>
      <c r="B4" s="8" t="n">
        <v>0.001</v>
      </c>
      <c r="C4" s="8" t="n">
        <v>0.001</v>
      </c>
    </row>
    <row r="5">
      <c r="A5" s="4" t="inlineStr">
        <is>
          <t>Preferred stock, shares authorized</t>
        </is>
      </c>
      <c r="B5" s="5" t="n">
        <v>3000000</v>
      </c>
      <c r="C5" s="5" t="n">
        <v>3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01</v>
      </c>
      <c r="C8" s="8" t="n">
        <v>0.001</v>
      </c>
    </row>
    <row r="9">
      <c r="A9" s="4" t="inlineStr">
        <is>
          <t>Common stock, shares authorized</t>
        </is>
      </c>
      <c r="B9" s="5" t="n">
        <v>97000000</v>
      </c>
      <c r="C9" s="5" t="n">
        <v>97000000</v>
      </c>
    </row>
    <row r="10">
      <c r="A10" s="4" t="inlineStr">
        <is>
          <t>Common stock, shares issued</t>
        </is>
      </c>
      <c r="B10" s="5" t="n">
        <v>49238000</v>
      </c>
      <c r="C10" s="5" t="n">
        <v>49086000</v>
      </c>
    </row>
    <row r="11">
      <c r="A11" s="4" t="inlineStr">
        <is>
          <t>Common stock, shares outstanding</t>
        </is>
      </c>
      <c r="B11" s="5" t="n">
        <v>49238000</v>
      </c>
      <c r="C11" s="5" t="n">
        <v>490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urchase consideration and estimated fair values of the assets acquired and liabilities assumed (Details) - Lumina Instruments Inc [Member] - USD ($)</t>
        </is>
      </c>
      <c r="B1" s="2" t="inlineStr">
        <is>
          <t>12 Months Ended</t>
        </is>
      </c>
    </row>
    <row r="2">
      <c r="B2" s="2" t="inlineStr">
        <is>
          <t>Dec. 28, 2024</t>
        </is>
      </c>
      <c r="C2" s="2" t="inlineStr">
        <is>
          <t>Oct. 11, 2024</t>
        </is>
      </c>
    </row>
    <row r="3">
      <c r="A3" s="3" t="inlineStr">
        <is>
          <t>Business Acquisition [Line Items]</t>
        </is>
      </c>
      <c r="B3" s="4" t="inlineStr">
        <is>
          <t xml:space="preserve"> </t>
        </is>
      </c>
      <c r="C3" s="4" t="inlineStr">
        <is>
          <t xml:space="preserve"> </t>
        </is>
      </c>
    </row>
    <row r="4">
      <c r="A4" s="4" t="inlineStr">
        <is>
          <t>Business Combination, Consideration Transferred, Total</t>
        </is>
      </c>
      <c r="B4" s="6" t="n">
        <v>25000</v>
      </c>
      <c r="C4" s="4" t="inlineStr">
        <is>
          <t xml:space="preserve"> </t>
        </is>
      </c>
    </row>
    <row r="5">
      <c r="A5" s="4" t="inlineStr">
        <is>
          <t>Business Combination, Recognized Identifiable Assets Acquired and Liabilities Assumed, Cash and Equivalents</t>
        </is>
      </c>
      <c r="B5" s="4" t="inlineStr">
        <is>
          <t xml:space="preserve"> </t>
        </is>
      </c>
      <c r="C5" s="6" t="n">
        <v>1566000</v>
      </c>
    </row>
    <row r="6">
      <c r="A6" s="4" t="inlineStr">
        <is>
          <t>Business Combination, Recognized Identifiable Assets Acquired and Liabilities Assumed, Current Assets, Receivables</t>
        </is>
      </c>
      <c r="B6" s="4" t="inlineStr">
        <is>
          <t xml:space="preserve"> </t>
        </is>
      </c>
      <c r="C6" s="5" t="n">
        <v>333000</v>
      </c>
    </row>
    <row r="7">
      <c r="A7" s="4" t="inlineStr">
        <is>
          <t>Business Combination, Recognized Identifiable Assets Acquired and Liabilities Assumed, Inventory</t>
        </is>
      </c>
      <c r="B7" s="4" t="inlineStr">
        <is>
          <t xml:space="preserve"> </t>
        </is>
      </c>
      <c r="C7" s="5" t="n">
        <v>908000</v>
      </c>
    </row>
    <row r="8">
      <c r="A8" s="4" t="inlineStr">
        <is>
          <t>Business Combination, Recognized Identifiable Assets Acquired and Liabilities Assumed, Current Assets, Prepaid Expense and Other Assets</t>
        </is>
      </c>
      <c r="B8" s="4" t="inlineStr">
        <is>
          <t xml:space="preserve"> </t>
        </is>
      </c>
      <c r="C8" s="5" t="n">
        <v>14000</v>
      </c>
    </row>
    <row r="9">
      <c r="A9" s="4" t="inlineStr">
        <is>
          <t>Business Combination, Recognized Identifiable Assets Acquired and Liabilities Assumed, Intangible Assets, Other than Goodwill, Total</t>
        </is>
      </c>
      <c r="B9" s="4" t="inlineStr">
        <is>
          <t xml:space="preserve"> </t>
        </is>
      </c>
      <c r="C9" s="5" t="n">
        <v>9420000</v>
      </c>
    </row>
    <row r="10">
      <c r="A10" s="4" t="inlineStr">
        <is>
          <t>Business Combination, Recognized Identifiable Assets Acquired and Liabilities Assumed, Assets, Total</t>
        </is>
      </c>
      <c r="B10" s="4" t="inlineStr">
        <is>
          <t xml:space="preserve"> </t>
        </is>
      </c>
      <c r="C10" s="5" t="n">
        <v>12241000</v>
      </c>
    </row>
    <row r="11">
      <c r="A11" s="4" t="inlineStr">
        <is>
          <t>Business Combination, Recognized Identifiable Assets Acquired and Liabilities Assumed, Current Liabilities, Accounts Payable</t>
        </is>
      </c>
      <c r="B11" s="4" t="inlineStr">
        <is>
          <t xml:space="preserve"> </t>
        </is>
      </c>
      <c r="C11" s="5" t="n">
        <v>26000</v>
      </c>
    </row>
    <row r="12">
      <c r="A12" s="4" t="inlineStr">
        <is>
          <t>BusinessCombinationAccrued</t>
        </is>
      </c>
      <c r="B12" s="4" t="inlineStr">
        <is>
          <t xml:space="preserve"> </t>
        </is>
      </c>
      <c r="C12" s="5" t="n">
        <v>-77000</v>
      </c>
    </row>
    <row r="13">
      <c r="A13" s="4" t="inlineStr">
        <is>
          <t>BusinessCombinationDeffered tax</t>
        </is>
      </c>
      <c r="B13" s="4" t="inlineStr">
        <is>
          <t xml:space="preserve"> </t>
        </is>
      </c>
      <c r="C13" s="5" t="n">
        <v>-1307000</v>
      </c>
    </row>
    <row r="14">
      <c r="A14" s="4" t="inlineStr">
        <is>
          <t>Business Combination, Recognized Identifiable Assets Acquired and Liabilities Assumed, Net, Total</t>
        </is>
      </c>
      <c r="B14" s="4" t="inlineStr">
        <is>
          <t xml:space="preserve"> </t>
        </is>
      </c>
      <c r="C14" s="5" t="n">
        <v>10831000</v>
      </c>
    </row>
    <row r="15">
      <c r="A15" s="4" t="inlineStr">
        <is>
          <t>Business Combination Goodwill</t>
        </is>
      </c>
      <c r="B15" s="4" t="inlineStr">
        <is>
          <t xml:space="preserve"> </t>
        </is>
      </c>
      <c r="C15" s="5" t="n">
        <v>14169000</v>
      </c>
    </row>
    <row r="16">
      <c r="A16" s="4" t="inlineStr">
        <is>
          <t>Business Combination, Recognized Identifiable Assets Acquired, Goodwill, and Liabilities Assumed, Net, Total</t>
        </is>
      </c>
      <c r="B16" s="4" t="inlineStr">
        <is>
          <t xml:space="preserve"> </t>
        </is>
      </c>
      <c r="C16" s="6" t="n">
        <v>25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639383</v>
      </c>
      <c r="C3" s="6" t="n">
        <v>464303</v>
      </c>
    </row>
    <row r="4">
      <c r="A4" s="4" t="inlineStr">
        <is>
          <t>Significant Other Observable Inputs (Level 2) [Member] | 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Contracts,Asset, Fair Value Disclosure</t>
        </is>
      </c>
      <c r="B6" s="5" t="n">
        <v>61</v>
      </c>
      <c r="C6" s="4" t="inlineStr">
        <is>
          <t xml:space="preserve"> </t>
        </is>
      </c>
    </row>
    <row r="7">
      <c r="A7" s="4" t="inlineStr">
        <is>
          <t>Total assets</t>
        </is>
      </c>
      <c r="B7" s="5" t="n">
        <v>639444</v>
      </c>
      <c r="C7" s="5" t="n">
        <v>464303</v>
      </c>
    </row>
    <row r="8">
      <c r="A8" s="4" t="inlineStr">
        <is>
          <t>Foreign currency forward contracts</t>
        </is>
      </c>
      <c r="B8" s="5" t="n">
        <v>0</v>
      </c>
      <c r="C8" s="5" t="n">
        <v>1370</v>
      </c>
    </row>
    <row r="9">
      <c r="A9" s="4" t="inlineStr">
        <is>
          <t>Total liabilities</t>
        </is>
      </c>
      <c r="B9" s="5" t="n">
        <v>0</v>
      </c>
      <c r="C9" s="5" t="n">
        <v>1370</v>
      </c>
    </row>
    <row r="10">
      <c r="A10" s="4" t="inlineStr">
        <is>
          <t>Significant Other Observable Inputs (Level 2) [Member] | Fair Value, Measurements, Recurring [Member] | Municipal notes and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284863</v>
      </c>
      <c r="C12" s="5" t="n">
        <v>195800</v>
      </c>
    </row>
    <row r="13">
      <c r="A13" s="4" t="inlineStr">
        <is>
          <t>Significant Other Observable Inputs (Level 2) [Member] | Fair Value, Measurements, Recurring [Member] | Certificates of deposi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73421</v>
      </c>
      <c r="C15" s="5" t="n">
        <v>67467</v>
      </c>
    </row>
    <row r="16">
      <c r="A16" s="4" t="inlineStr">
        <is>
          <t>Significant Other Observable Inputs (Level 2) [Member] | Fair Value, Measurements, Recurring [Member] | Commercial pap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36557</v>
      </c>
      <c r="C18" s="5" t="n">
        <v>99635</v>
      </c>
    </row>
    <row r="19">
      <c r="A19" s="4" t="inlineStr">
        <is>
          <t>Significant Other Observable Inputs (Level 2) [Member] | Fair Value, Measurements, Recurring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6" t="n">
        <v>144542</v>
      </c>
      <c r="C21" s="6" t="n">
        <v>101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Dec. 28, 2024</t>
        </is>
      </c>
      <c r="C1" s="2" t="inlineStr">
        <is>
          <t>Dec. 30, 2023</t>
        </is>
      </c>
    </row>
    <row r="2">
      <c r="A2" s="3" t="inlineStr">
        <is>
          <t>Debt Securities, Available-for-Sale [Line Items]</t>
        </is>
      </c>
      <c r="B2" s="4" t="inlineStr">
        <is>
          <t xml:space="preserve"> </t>
        </is>
      </c>
      <c r="C2" s="4" t="inlineStr">
        <is>
          <t xml:space="preserve"> </t>
        </is>
      </c>
    </row>
    <row r="3">
      <c r="A3" s="4" t="inlineStr">
        <is>
          <t>Amortized Cost</t>
        </is>
      </c>
      <c r="B3" s="6" t="n">
        <v>638980</v>
      </c>
      <c r="C3" s="6" t="n">
        <v>463847</v>
      </c>
    </row>
    <row r="4">
      <c r="A4" s="4" t="inlineStr">
        <is>
          <t>Gross Unrealized holding Gains</t>
        </is>
      </c>
      <c r="B4" s="5" t="n">
        <v>822</v>
      </c>
      <c r="C4" s="5" t="n">
        <v>931</v>
      </c>
    </row>
    <row r="5">
      <c r="A5" s="4" t="inlineStr">
        <is>
          <t>Gross Unrealized Holding Losses</t>
        </is>
      </c>
      <c r="B5" s="5" t="n">
        <v>419</v>
      </c>
      <c r="C5" s="5" t="n">
        <v>475</v>
      </c>
    </row>
    <row r="6">
      <c r="A6" s="4" t="inlineStr">
        <is>
          <t>Fair Value</t>
        </is>
      </c>
      <c r="B6" s="5" t="n">
        <v>639383</v>
      </c>
      <c r="C6" s="5" t="n">
        <v>464303</v>
      </c>
    </row>
    <row r="7">
      <c r="A7" s="4" t="inlineStr">
        <is>
          <t>Municipal notes and bond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84763</v>
      </c>
      <c r="C9" s="5" t="n">
        <v>195733</v>
      </c>
    </row>
    <row r="10">
      <c r="A10" s="4" t="inlineStr">
        <is>
          <t>Gross Unrealized holding Gains</t>
        </is>
      </c>
      <c r="B10" s="5" t="n">
        <v>387</v>
      </c>
      <c r="C10" s="5" t="n">
        <v>393</v>
      </c>
    </row>
    <row r="11">
      <c r="A11" s="4" t="inlineStr">
        <is>
          <t>Gross Unrealized Holding Losses</t>
        </is>
      </c>
      <c r="B11" s="5" t="n">
        <v>287</v>
      </c>
      <c r="C11" s="5" t="n">
        <v>326</v>
      </c>
    </row>
    <row r="12">
      <c r="A12" s="4" t="inlineStr">
        <is>
          <t>Fair Value</t>
        </is>
      </c>
      <c r="B12" s="5" t="n">
        <v>284863</v>
      </c>
      <c r="C12" s="5" t="n">
        <v>195800</v>
      </c>
    </row>
    <row r="13">
      <c r="A13" s="4" t="inlineStr">
        <is>
          <t>Certificates of deposit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3390</v>
      </c>
      <c r="C15" s="5" t="n">
        <v>67377</v>
      </c>
    </row>
    <row r="16">
      <c r="A16" s="4" t="inlineStr">
        <is>
          <t>Gross Unrealized holding Gains</t>
        </is>
      </c>
      <c r="B16" s="5" t="n">
        <v>49</v>
      </c>
      <c r="C16" s="5" t="n">
        <v>93</v>
      </c>
    </row>
    <row r="17">
      <c r="A17" s="4" t="inlineStr">
        <is>
          <t>Gross Unrealized Holding Losses</t>
        </is>
      </c>
      <c r="B17" s="5" t="n">
        <v>18</v>
      </c>
      <c r="C17" s="5" t="n">
        <v>3</v>
      </c>
    </row>
    <row r="18">
      <c r="A18" s="4" t="inlineStr">
        <is>
          <t>Fair Value</t>
        </is>
      </c>
      <c r="B18" s="5" t="n">
        <v>73421</v>
      </c>
      <c r="C18" s="5" t="n">
        <v>67467</v>
      </c>
    </row>
    <row r="19">
      <c r="A19" s="4" t="inlineStr">
        <is>
          <t>Commercial paper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36496</v>
      </c>
      <c r="C21" s="5" t="n">
        <v>99591</v>
      </c>
    </row>
    <row r="22">
      <c r="A22" s="4" t="inlineStr">
        <is>
          <t>Gross Unrealized holding Gains</t>
        </is>
      </c>
      <c r="B22" s="5" t="n">
        <v>103</v>
      </c>
      <c r="C22" s="5" t="n">
        <v>54</v>
      </c>
    </row>
    <row r="23">
      <c r="A23" s="4" t="inlineStr">
        <is>
          <t>Gross Unrealized Holding Losses</t>
        </is>
      </c>
      <c r="B23" s="5" t="n">
        <v>42</v>
      </c>
      <c r="C23" s="5" t="n">
        <v>10</v>
      </c>
    </row>
    <row r="24">
      <c r="A24" s="4" t="inlineStr">
        <is>
          <t>Fair Value</t>
        </is>
      </c>
      <c r="B24" s="5" t="n">
        <v>136557</v>
      </c>
      <c r="C24" s="5" t="n">
        <v>99635</v>
      </c>
    </row>
    <row r="25">
      <c r="A25" s="4" t="inlineStr">
        <is>
          <t>Corporate bond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4331</v>
      </c>
      <c r="C27" s="5" t="n">
        <v>101146</v>
      </c>
    </row>
    <row r="28">
      <c r="A28" s="4" t="inlineStr">
        <is>
          <t>Gross Unrealized holding Gains</t>
        </is>
      </c>
      <c r="B28" s="5" t="n">
        <v>283</v>
      </c>
      <c r="C28" s="5" t="n">
        <v>391</v>
      </c>
    </row>
    <row r="29">
      <c r="A29" s="4" t="inlineStr">
        <is>
          <t>Gross Unrealized Holding Losses</t>
        </is>
      </c>
      <c r="B29" s="5" t="n">
        <v>72</v>
      </c>
      <c r="C29" s="5" t="n">
        <v>136</v>
      </c>
    </row>
    <row r="30">
      <c r="A30" s="4" t="inlineStr">
        <is>
          <t>Fair Value</t>
        </is>
      </c>
      <c r="B30" s="6" t="n">
        <v>144542</v>
      </c>
      <c r="C30" s="6" t="n">
        <v>101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Dec. 28, 2024</t>
        </is>
      </c>
      <c r="C1" s="2" t="inlineStr">
        <is>
          <t>Dec. 30, 2023</t>
        </is>
      </c>
    </row>
    <row r="2">
      <c r="A2" s="3" t="inlineStr">
        <is>
          <t>Debt Securities, Available-for-Sale, Fair Value, Fiscal Year Maturity [Abstract]</t>
        </is>
      </c>
      <c r="B2" s="4" t="inlineStr">
        <is>
          <t xml:space="preserve"> </t>
        </is>
      </c>
      <c r="C2" s="4" t="inlineStr">
        <is>
          <t xml:space="preserve"> </t>
        </is>
      </c>
    </row>
    <row r="3">
      <c r="A3" s="4" t="inlineStr">
        <is>
          <t>Amortized Cost, Due within one year</t>
        </is>
      </c>
      <c r="B3" s="6" t="n">
        <v>432088</v>
      </c>
      <c r="C3" s="6" t="n">
        <v>331136</v>
      </c>
    </row>
    <row r="4">
      <c r="A4" s="4" t="inlineStr">
        <is>
          <t>Amortized Cost, Due after one through five years</t>
        </is>
      </c>
      <c r="B4" s="5" t="n">
        <v>140917</v>
      </c>
      <c r="C4" s="5" t="n">
        <v>132711</v>
      </c>
    </row>
    <row r="5">
      <c r="A5" s="4" t="inlineStr">
        <is>
          <t>Amortized Cost, Due after five through ten years</t>
        </is>
      </c>
      <c r="B5" s="5" t="n">
        <v>235</v>
      </c>
      <c r="C5" s="5" t="n">
        <v>0</v>
      </c>
    </row>
    <row r="6">
      <c r="A6" s="4" t="inlineStr">
        <is>
          <t>Amortized Cost, Due after ten years</t>
        </is>
      </c>
      <c r="B6" s="5" t="n">
        <v>65740</v>
      </c>
      <c r="C6" s="5" t="n">
        <v>0</v>
      </c>
    </row>
    <row r="7">
      <c r="A7" s="4" t="inlineStr">
        <is>
          <t>Amortized Cost</t>
        </is>
      </c>
      <c r="B7" s="5" t="n">
        <v>638980</v>
      </c>
      <c r="C7" s="5" t="n">
        <v>463847</v>
      </c>
    </row>
    <row r="8">
      <c r="A8" s="4" t="inlineStr">
        <is>
          <t>Fair Value, Due within one year</t>
        </is>
      </c>
      <c r="B8" s="5" t="n">
        <v>432616</v>
      </c>
      <c r="C8" s="5" t="n">
        <v>330937</v>
      </c>
    </row>
    <row r="9">
      <c r="A9" s="4" t="inlineStr">
        <is>
          <t>Fair Value, Due after one through five years</t>
        </is>
      </c>
      <c r="B9" s="5" t="n">
        <v>140792</v>
      </c>
      <c r="C9" s="5" t="n">
        <v>133366</v>
      </c>
    </row>
    <row r="10">
      <c r="A10" s="4" t="inlineStr">
        <is>
          <t>Fair Value, Due after five through ten years</t>
        </is>
      </c>
      <c r="B10" s="5" t="n">
        <v>235</v>
      </c>
      <c r="C10" s="5" t="n">
        <v>0</v>
      </c>
    </row>
    <row r="11">
      <c r="A11" s="4" t="inlineStr">
        <is>
          <t>Fair Value, Due after ten years</t>
        </is>
      </c>
      <c r="B11" s="5" t="n">
        <v>65740</v>
      </c>
      <c r="C11" s="5" t="n">
        <v>0</v>
      </c>
    </row>
    <row r="12">
      <c r="A12" s="4" t="inlineStr">
        <is>
          <t>Fair Value, Total marketable securities</t>
        </is>
      </c>
      <c r="B12" s="6" t="n">
        <v>639383</v>
      </c>
      <c r="C12" s="6" t="n">
        <v>4643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Dec. 28, 2024</t>
        </is>
      </c>
      <c r="C1" s="2" t="inlineStr">
        <is>
          <t>Dec. 30, 2023</t>
        </is>
      </c>
    </row>
    <row r="2">
      <c r="A2" s="3" t="inlineStr">
        <is>
          <t>Schedule of Available-for-sale Securities [Line Items]</t>
        </is>
      </c>
      <c r="B2" s="4" t="inlineStr">
        <is>
          <t xml:space="preserve"> </t>
        </is>
      </c>
      <c r="C2" s="4" t="inlineStr">
        <is>
          <t xml:space="preserve"> </t>
        </is>
      </c>
    </row>
    <row r="3">
      <c r="A3" s="4" t="inlineStr">
        <is>
          <t>In Unrealized Loss Position For Less Than 12 Months, Fair Value</t>
        </is>
      </c>
      <c r="B3" s="6" t="n">
        <v>77473</v>
      </c>
      <c r="C3" s="6" t="n">
        <v>135004</v>
      </c>
    </row>
    <row r="4">
      <c r="A4" s="4" t="inlineStr">
        <is>
          <t>In Unrealized Loss Position For Less Than 12 Months, Gross Unrealized Losses</t>
        </is>
      </c>
      <c r="B4" s="5" t="n">
        <v>418</v>
      </c>
      <c r="C4" s="5" t="n">
        <v>441</v>
      </c>
    </row>
    <row r="5">
      <c r="A5" s="4" t="inlineStr">
        <is>
          <t>In Unrealized Loss Position For Greater Than 12 Months, Fair Value</t>
        </is>
      </c>
      <c r="B5" s="5" t="n">
        <v>3200</v>
      </c>
      <c r="C5" s="5" t="n">
        <v>6179</v>
      </c>
    </row>
    <row r="6">
      <c r="A6" s="4" t="inlineStr">
        <is>
          <t>In Unrealized Loss Position For Greater Than 12 Months, Gross Unrealized Losses</t>
        </is>
      </c>
      <c r="B6" s="5" t="n">
        <v>1</v>
      </c>
      <c r="C6" s="5" t="n">
        <v>34</v>
      </c>
    </row>
    <row r="7">
      <c r="A7" s="4" t="inlineStr">
        <is>
          <t>Municipal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 Unrealized Loss Position For Less Than 12 Months, Fair Value</t>
        </is>
      </c>
      <c r="B9" s="5" t="n">
        <v>37636</v>
      </c>
      <c r="C9" s="5" t="n">
        <v>82776</v>
      </c>
    </row>
    <row r="10">
      <c r="A10" s="4" t="inlineStr">
        <is>
          <t>In Unrealized Loss Position For Less Than 12 Months, Gross Unrealized Losses</t>
        </is>
      </c>
      <c r="B10" s="5" t="n">
        <v>287</v>
      </c>
      <c r="C10" s="5" t="n">
        <v>325</v>
      </c>
    </row>
    <row r="11">
      <c r="A11" s="4" t="inlineStr">
        <is>
          <t>In Unrealized Loss Position For Greater Than 12 Months, Fair Value</t>
        </is>
      </c>
      <c r="B11" s="5" t="n">
        <v>0</v>
      </c>
      <c r="C11" s="5" t="n">
        <v>180</v>
      </c>
    </row>
    <row r="12">
      <c r="A12" s="4" t="inlineStr">
        <is>
          <t>In Unrealized Loss Position For Greater Than 12 Months, Gross Unrealized Losses</t>
        </is>
      </c>
      <c r="B12" s="5" t="n">
        <v>0</v>
      </c>
      <c r="C12" s="5" t="n">
        <v>1</v>
      </c>
    </row>
    <row r="13">
      <c r="A13" s="4" t="inlineStr">
        <is>
          <t>Certificates of deposi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 Unrealized Loss Position For Less Than 12 Months, Fair Value</t>
        </is>
      </c>
      <c r="B15" s="5" t="n">
        <v>8260</v>
      </c>
      <c r="C15" s="5" t="n">
        <v>11839</v>
      </c>
    </row>
    <row r="16">
      <c r="A16" s="4" t="inlineStr">
        <is>
          <t>In Unrealized Loss Position For Less Than 12 Months, Gross Unrealized Losses</t>
        </is>
      </c>
      <c r="B16" s="5" t="n">
        <v>18</v>
      </c>
      <c r="C16" s="5" t="n">
        <v>3</v>
      </c>
    </row>
    <row r="17">
      <c r="A17" s="4" t="inlineStr">
        <is>
          <t>In Unrealized Loss Position For Greater Than 12 Months, Fair Value</t>
        </is>
      </c>
      <c r="B17" s="4" t="inlineStr">
        <is>
          <t xml:space="preserve"> </t>
        </is>
      </c>
      <c r="C17" s="4" t="inlineStr">
        <is>
          <t xml:space="preserve"> </t>
        </is>
      </c>
    </row>
    <row r="18">
      <c r="A18" s="4" t="inlineStr">
        <is>
          <t>In Unrealized Loss Position For Greater Than 12 Months, Gross Unrealized Losses</t>
        </is>
      </c>
      <c r="B18" s="4" t="inlineStr">
        <is>
          <t xml:space="preserve"> </t>
        </is>
      </c>
      <c r="C18" s="4" t="inlineStr">
        <is>
          <t xml:space="preserve"> </t>
        </is>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 Unrealized Loss Position For Less Than 12 Months, Fair Value</t>
        </is>
      </c>
      <c r="B21" s="5" t="n">
        <v>18317</v>
      </c>
      <c r="C21" s="5" t="n">
        <v>20121</v>
      </c>
    </row>
    <row r="22">
      <c r="A22" s="4" t="inlineStr">
        <is>
          <t>In Unrealized Loss Position For Less Than 12 Months, Gross Unrealized Losses</t>
        </is>
      </c>
      <c r="B22" s="5" t="n">
        <v>42</v>
      </c>
      <c r="C22" s="5" t="n">
        <v>10</v>
      </c>
    </row>
    <row r="23">
      <c r="A23" s="4" t="inlineStr">
        <is>
          <t>In Unrealized Loss Position For Greater Than 12 Months, Fair Value</t>
        </is>
      </c>
      <c r="B23" s="4" t="inlineStr">
        <is>
          <t xml:space="preserve"> </t>
        </is>
      </c>
      <c r="C23" s="4" t="inlineStr">
        <is>
          <t xml:space="preserve"> </t>
        </is>
      </c>
    </row>
    <row r="24">
      <c r="A24" s="4" t="inlineStr">
        <is>
          <t>In Unrealized Loss Position For Greater Than 12 Months, Gross Unrealized Losses</t>
        </is>
      </c>
      <c r="B24" s="4" t="inlineStr">
        <is>
          <t xml:space="preserve"> </t>
        </is>
      </c>
      <c r="C24" s="4" t="inlineStr">
        <is>
          <t xml:space="preserve"> </t>
        </is>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 Unrealized Loss Position For Less Than 12 Months, Fair Value</t>
        </is>
      </c>
      <c r="B27" s="5" t="n">
        <v>13260</v>
      </c>
      <c r="C27" s="5" t="n">
        <v>20268</v>
      </c>
    </row>
    <row r="28">
      <c r="A28" s="4" t="inlineStr">
        <is>
          <t>In Unrealized Loss Position For Less Than 12 Months, Gross Unrealized Losses</t>
        </is>
      </c>
      <c r="B28" s="5" t="n">
        <v>71</v>
      </c>
      <c r="C28" s="5" t="n">
        <v>103</v>
      </c>
    </row>
    <row r="29">
      <c r="A29" s="4" t="inlineStr">
        <is>
          <t>In Unrealized Loss Position For Greater Than 12 Months, Fair Value</t>
        </is>
      </c>
      <c r="B29" s="5" t="n">
        <v>3200</v>
      </c>
      <c r="C29" s="5" t="n">
        <v>5999</v>
      </c>
    </row>
    <row r="30">
      <c r="A30" s="4" t="inlineStr">
        <is>
          <t>In Unrealized Loss Position For Greater Than 12 Months, Gross Unrealized Losses</t>
        </is>
      </c>
      <c r="B30" s="6" t="n">
        <v>1</v>
      </c>
      <c r="C30" s="6" t="n">
        <v>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Purchased Intangible Assets - Textual (Details) - USD ($)</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6" t="n">
        <v>0</v>
      </c>
      <c r="C4" s="4" t="inlineStr">
        <is>
          <t xml:space="preserve"> </t>
        </is>
      </c>
      <c r="D4" s="4" t="inlineStr">
        <is>
          <t xml:space="preserve"> </t>
        </is>
      </c>
    </row>
    <row r="5">
      <c r="A5" s="4" t="inlineStr">
        <is>
          <t>Amortization of intangibles</t>
        </is>
      </c>
      <c r="B5" s="5" t="n">
        <v>49437000</v>
      </c>
      <c r="C5" s="6" t="n">
        <v>54822000</v>
      </c>
      <c r="D5" s="6" t="n">
        <v>55284000</v>
      </c>
    </row>
    <row r="6">
      <c r="A6" s="4" t="inlineStr">
        <is>
          <t>Estimated amortization expense, 2025</t>
        </is>
      </c>
      <c r="B6" s="5" t="n">
        <v>33800000</v>
      </c>
      <c r="C6" s="4" t="inlineStr">
        <is>
          <t xml:space="preserve"> </t>
        </is>
      </c>
      <c r="D6" s="4" t="inlineStr">
        <is>
          <t xml:space="preserve"> </t>
        </is>
      </c>
    </row>
    <row r="7">
      <c r="A7" s="4" t="inlineStr">
        <is>
          <t>Estimated amortization expense, 2026</t>
        </is>
      </c>
      <c r="B7" s="5" t="n">
        <v>32600000</v>
      </c>
      <c r="C7" s="4" t="inlineStr">
        <is>
          <t xml:space="preserve"> </t>
        </is>
      </c>
      <c r="D7" s="4" t="inlineStr">
        <is>
          <t xml:space="preserve"> </t>
        </is>
      </c>
    </row>
    <row r="8">
      <c r="A8" s="4" t="inlineStr">
        <is>
          <t>Estimated amortization expense, 2027</t>
        </is>
      </c>
      <c r="B8" s="5" t="n">
        <v>24400000</v>
      </c>
      <c r="C8" s="4" t="inlineStr">
        <is>
          <t xml:space="preserve"> </t>
        </is>
      </c>
      <c r="D8" s="4" t="inlineStr">
        <is>
          <t xml:space="preserve"> </t>
        </is>
      </c>
    </row>
    <row r="9">
      <c r="A9" s="4" t="inlineStr">
        <is>
          <t>Estimated amortization expense, 2028</t>
        </is>
      </c>
      <c r="B9" s="5" t="n">
        <v>13500000</v>
      </c>
      <c r="C9" s="4" t="inlineStr">
        <is>
          <t xml:space="preserve"> </t>
        </is>
      </c>
      <c r="D9" s="4" t="inlineStr">
        <is>
          <t xml:space="preserve"> </t>
        </is>
      </c>
    </row>
    <row r="10">
      <c r="A10" s="4" t="inlineStr">
        <is>
          <t>Estimated amortization expense, 2029</t>
        </is>
      </c>
      <c r="B10" s="6" t="n">
        <v>62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Changes in the Carrying Amount of Goodwill (Details) - USD ($) $ in Thousands</t>
        </is>
      </c>
      <c r="B1" s="2" t="inlineStr">
        <is>
          <t>12 Months Ended</t>
        </is>
      </c>
    </row>
    <row r="2">
      <c r="B2" s="2" t="inlineStr">
        <is>
          <t>Dec. 28, 2024</t>
        </is>
      </c>
      <c r="C2" s="2" t="inlineStr">
        <is>
          <t>Dec. 30, 2023</t>
        </is>
      </c>
    </row>
    <row r="3">
      <c r="A3" s="3" t="inlineStr">
        <is>
          <t>Goodwill [Line Items]</t>
        </is>
      </c>
      <c r="B3" s="4" t="inlineStr">
        <is>
          <t xml:space="preserve"> </t>
        </is>
      </c>
      <c r="C3" s="4" t="inlineStr">
        <is>
          <t xml:space="preserve"> </t>
        </is>
      </c>
    </row>
    <row r="4">
      <c r="A4" s="4" t="inlineStr">
        <is>
          <t>Beginning balance</t>
        </is>
      </c>
      <c r="B4" s="6" t="n">
        <v>315811</v>
      </c>
      <c r="C4" s="6" t="n">
        <v>315811</v>
      </c>
    </row>
    <row r="5">
      <c r="A5" s="4" t="inlineStr">
        <is>
          <t>Goodwill from Lumina acquisition</t>
        </is>
      </c>
      <c r="B5" s="4" t="inlineStr">
        <is>
          <t xml:space="preserve"> </t>
        </is>
      </c>
      <c r="C5" s="5" t="n">
        <v>0</v>
      </c>
    </row>
    <row r="6">
      <c r="A6" s="4" t="inlineStr">
        <is>
          <t>Ending balance</t>
        </is>
      </c>
      <c r="B6" s="5" t="n">
        <v>329980</v>
      </c>
      <c r="C6" s="6" t="n">
        <v>315811</v>
      </c>
    </row>
    <row r="7">
      <c r="A7" s="4" t="inlineStr">
        <is>
          <t>Lumina Instruments In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from Lumina acquisition</t>
        </is>
      </c>
      <c r="B9" s="6" t="n">
        <v>14169</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Details) - USD ($) $ in Thousands</t>
        </is>
      </c>
      <c r="B1" s="2" t="inlineStr">
        <is>
          <t>Dec. 28, 2024</t>
        </is>
      </c>
      <c r="C1" s="2" t="inlineStr">
        <is>
          <t>Dec. 30, 2023</t>
        </is>
      </c>
    </row>
    <row r="2">
      <c r="A2" s="3" t="inlineStr">
        <is>
          <t>Finite Lived Intangible Assets [Line Items]</t>
        </is>
      </c>
      <c r="B2" s="4" t="inlineStr">
        <is>
          <t xml:space="preserve"> </t>
        </is>
      </c>
      <c r="C2" s="4" t="inlineStr">
        <is>
          <t xml:space="preserve"> </t>
        </is>
      </c>
    </row>
    <row r="3">
      <c r="A3" s="4" t="inlineStr">
        <is>
          <t>Identifiable intangibles assets, Gross Carrying Amount</t>
        </is>
      </c>
      <c r="B3" s="6" t="n">
        <v>475208</v>
      </c>
      <c r="C3" s="6" t="n">
        <v>465689</v>
      </c>
    </row>
    <row r="4">
      <c r="A4" s="4" t="inlineStr">
        <is>
          <t>Identifiable intangibles assets, Accumulated Amortization</t>
        </is>
      </c>
      <c r="B4" s="5" t="n">
        <v>347751</v>
      </c>
      <c r="C4" s="5" t="n">
        <v>298314</v>
      </c>
    </row>
    <row r="5">
      <c r="A5" s="4" t="inlineStr">
        <is>
          <t>Identifiable intangibles assets, Net</t>
        </is>
      </c>
      <c r="B5" s="5" t="n">
        <v>127457</v>
      </c>
      <c r="C5" s="5" t="n">
        <v>167375</v>
      </c>
    </row>
    <row r="6">
      <c r="A6" s="4" t="inlineStr">
        <is>
          <t>Develop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s assets, Gross Carrying Amount</t>
        </is>
      </c>
      <c r="B8" s="5" t="n">
        <v>387716</v>
      </c>
      <c r="C8" s="5" t="n">
        <v>378197</v>
      </c>
    </row>
    <row r="9">
      <c r="A9" s="4" t="inlineStr">
        <is>
          <t>Finite-lived intangibles assets, Accumulated Amortization</t>
        </is>
      </c>
      <c r="B9" s="5" t="n">
        <v>298013</v>
      </c>
      <c r="C9" s="5" t="n">
        <v>254350</v>
      </c>
    </row>
    <row r="10">
      <c r="A10" s="4" t="inlineStr">
        <is>
          <t>Finite-lived intangibles assets, Net</t>
        </is>
      </c>
      <c r="B10" s="5" t="n">
        <v>89703</v>
      </c>
      <c r="C10" s="5" t="n">
        <v>123847</v>
      </c>
    </row>
    <row r="11">
      <c r="A11" s="4" t="inlineStr">
        <is>
          <t>Customer and distributo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Finite-lived intangibles assets, Gross Carrying Amount</t>
        </is>
      </c>
      <c r="B13" s="5" t="n">
        <v>73321</v>
      </c>
      <c r="C13" s="5" t="n">
        <v>73321</v>
      </c>
    </row>
    <row r="14">
      <c r="A14" s="4" t="inlineStr">
        <is>
          <t>Finite-lived intangibles assets, Accumulated Amortization</t>
        </is>
      </c>
      <c r="B14" s="5" t="n">
        <v>39370</v>
      </c>
      <c r="C14" s="5" t="n">
        <v>34782</v>
      </c>
    </row>
    <row r="15">
      <c r="A15" s="4" t="inlineStr">
        <is>
          <t>Finite-lived intangibles assets, Net</t>
        </is>
      </c>
      <c r="B15" s="5" t="n">
        <v>33951</v>
      </c>
      <c r="C15" s="5" t="n">
        <v>38539</v>
      </c>
    </row>
    <row r="16">
      <c r="A16" s="4" t="inlineStr">
        <is>
          <t>Trademarks and trade name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Finite-lived intangibles assets, Gross Carrying Amount</t>
        </is>
      </c>
      <c r="B18" s="5" t="n">
        <v>14171</v>
      </c>
      <c r="C18" s="5" t="n">
        <v>14171</v>
      </c>
    </row>
    <row r="19">
      <c r="A19" s="4" t="inlineStr">
        <is>
          <t>Finite-lived intangibles assets, Accumulated Amortization</t>
        </is>
      </c>
      <c r="B19" s="5" t="n">
        <v>10368</v>
      </c>
      <c r="C19" s="5" t="n">
        <v>9182</v>
      </c>
    </row>
    <row r="20">
      <c r="A20" s="4" t="inlineStr">
        <is>
          <t>Finite-lived intangibles assets, Net</t>
        </is>
      </c>
      <c r="B20" s="6" t="n">
        <v>3803</v>
      </c>
      <c r="C20" s="6" t="n">
        <v>49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ing Arrangements - Textual (Details) - USD ($) $ in Millions</t>
        </is>
      </c>
      <c r="B1" s="2" t="inlineStr">
        <is>
          <t>12 Months Ended</t>
        </is>
      </c>
    </row>
    <row r="2">
      <c r="B2" s="2" t="inlineStr">
        <is>
          <t>Dec. 28, 2024</t>
        </is>
      </c>
      <c r="C2" s="2" t="inlineStr">
        <is>
          <t>Dec. 30, 2023</t>
        </is>
      </c>
    </row>
    <row r="3">
      <c r="A3" s="3" t="inlineStr">
        <is>
          <t>Lessee Disclosure [Abstract]</t>
        </is>
      </c>
      <c r="B3" s="4" t="inlineStr">
        <is>
          <t xml:space="preserve"> </t>
        </is>
      </c>
      <c r="C3" s="4" t="inlineStr">
        <is>
          <t xml:space="preserve"> </t>
        </is>
      </c>
    </row>
    <row r="4">
      <c r="A4" s="4" t="inlineStr">
        <is>
          <t>Operating lease, term of contract</t>
        </is>
      </c>
      <c r="B4" s="4" t="inlineStr">
        <is>
          <t>1 year</t>
        </is>
      </c>
      <c r="C4" s="4" t="inlineStr">
        <is>
          <t xml:space="preserve"> </t>
        </is>
      </c>
    </row>
    <row r="5">
      <c r="A5" s="4" t="inlineStr">
        <is>
          <t>Operating lease, options to extend</t>
        </is>
      </c>
      <c r="B5" s="4" t="inlineStr">
        <is>
          <t xml:space="preserve"> </t>
        </is>
      </c>
      <c r="C5" s="4" t="inlineStr">
        <is>
          <t>true</t>
        </is>
      </c>
    </row>
    <row r="6">
      <c r="A6" s="4" t="inlineStr">
        <is>
          <t>Operating lease cost</t>
        </is>
      </c>
      <c r="B6" s="9" t="n">
        <v>6.4</v>
      </c>
      <c r="C6" s="9" t="n">
        <v>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Summary of Cash Flow Information (Details) - USD ($) $ in Thousands</t>
        </is>
      </c>
      <c r="B1" s="2" t="inlineStr">
        <is>
          <t>12 Months Ended</t>
        </is>
      </c>
    </row>
    <row r="2">
      <c r="B2" s="2" t="inlineStr">
        <is>
          <t>Dec. 28, 2024</t>
        </is>
      </c>
      <c r="C2" s="2" t="inlineStr">
        <is>
          <t>Dec. 30, 2023</t>
        </is>
      </c>
    </row>
    <row r="3">
      <c r="A3" s="3" t="inlineStr">
        <is>
          <t>Lessee Disclosure [Abstract]</t>
        </is>
      </c>
      <c r="B3" s="4" t="inlineStr">
        <is>
          <t xml:space="preserve"> </t>
        </is>
      </c>
      <c r="C3" s="4" t="inlineStr">
        <is>
          <t xml:space="preserve"> </t>
        </is>
      </c>
    </row>
    <row r="4">
      <c r="A4" s="4" t="inlineStr">
        <is>
          <t>Cash paid for operating lease liabilities</t>
        </is>
      </c>
      <c r="B4" s="6" t="n">
        <v>6372</v>
      </c>
      <c r="C4" s="6" t="n">
        <v>6527</v>
      </c>
    </row>
    <row r="5">
      <c r="A5" s="4" t="inlineStr">
        <is>
          <t>Right-of-use assets obtained in exchange for operating lease liabilities</t>
        </is>
      </c>
      <c r="B5" s="6" t="n">
        <v>1334</v>
      </c>
      <c r="C5" s="6" t="n">
        <v>3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1670</v>
      </c>
      <c r="C4" s="6" t="n">
        <v>121159</v>
      </c>
      <c r="D4" s="6" t="n">
        <v>223334</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t>
        </is>
      </c>
      <c r="B6" s="5" t="n">
        <v>12872</v>
      </c>
      <c r="C6" s="5" t="n">
        <v>12390</v>
      </c>
      <c r="D6" s="5" t="n">
        <v>9378</v>
      </c>
    </row>
    <row r="7">
      <c r="A7" s="4" t="inlineStr">
        <is>
          <t>Amortization of intangibles</t>
        </is>
      </c>
      <c r="B7" s="5" t="n">
        <v>49437</v>
      </c>
      <c r="C7" s="5" t="n">
        <v>54822</v>
      </c>
      <c r="D7" s="5" t="n">
        <v>55284</v>
      </c>
    </row>
    <row r="8">
      <c r="A8" s="4" t="inlineStr">
        <is>
          <t>Share-based compensation</t>
        </is>
      </c>
      <c r="B8" s="5" t="n">
        <v>28577</v>
      </c>
      <c r="C8" s="5" t="n">
        <v>25513</v>
      </c>
      <c r="D8" s="5" t="n">
        <v>24426</v>
      </c>
    </row>
    <row r="9">
      <c r="A9" s="4" t="inlineStr">
        <is>
          <t>Research and Development Asset Acquired in Transaction Other than Business Combination or Joint Venture Formation, Writeoff</t>
        </is>
      </c>
      <c r="B9" s="5" t="n">
        <v>4168</v>
      </c>
      <c r="C9" s="5" t="n">
        <v>0</v>
      </c>
      <c r="D9" s="5" t="n">
        <v>5652</v>
      </c>
    </row>
    <row r="10">
      <c r="A10" s="4" t="inlineStr">
        <is>
          <t>Provision for inventory valuation</t>
        </is>
      </c>
      <c r="B10" s="5" t="n">
        <v>19187</v>
      </c>
      <c r="C10" s="5" t="n">
        <v>10015</v>
      </c>
      <c r="D10" s="5" t="n">
        <v>9313</v>
      </c>
    </row>
    <row r="11">
      <c r="A11" s="4" t="inlineStr">
        <is>
          <t>Deferred income taxes</t>
        </is>
      </c>
      <c r="B11" s="5" t="n">
        <v>-26476</v>
      </c>
      <c r="C11" s="5" t="n">
        <v>-22429</v>
      </c>
      <c r="D11" s="5" t="n">
        <v>-33601</v>
      </c>
    </row>
    <row r="12">
      <c r="A12" s="4" t="inlineStr">
        <is>
          <t>Other, net</t>
        </is>
      </c>
      <c r="B12" s="5" t="n">
        <v>722</v>
      </c>
      <c r="C12" s="5" t="n">
        <v>2991</v>
      </c>
      <c r="D12" s="5" t="n">
        <v>563</v>
      </c>
    </row>
    <row r="13">
      <c r="A13" s="3" t="inlineStr">
        <is>
          <t>Change in operating assets and liabilities net of assets acquired and liabilities assumed in merger and acquisition:</t>
        </is>
      </c>
      <c r="B13" s="4" t="inlineStr">
        <is>
          <t xml:space="preserve"> </t>
        </is>
      </c>
      <c r="C13" s="4" t="inlineStr">
        <is>
          <t xml:space="preserve"> </t>
        </is>
      </c>
      <c r="D13" s="4" t="inlineStr">
        <is>
          <t xml:space="preserve"> </t>
        </is>
      </c>
    </row>
    <row r="14">
      <c r="A14" s="4" t="inlineStr">
        <is>
          <t>Accounts receivable</t>
        </is>
      </c>
      <c r="B14" s="5" t="n">
        <v>-83685</v>
      </c>
      <c r="C14" s="5" t="n">
        <v>12151</v>
      </c>
      <c r="D14" s="5" t="n">
        <v>-65140</v>
      </c>
    </row>
    <row r="15">
      <c r="A15" s="4" t="inlineStr">
        <is>
          <t>Income taxes</t>
        </is>
      </c>
      <c r="B15" s="5" t="n">
        <v>3109</v>
      </c>
      <c r="C15" s="5" t="n">
        <v>1798</v>
      </c>
      <c r="D15" s="5" t="n">
        <v>5006</v>
      </c>
    </row>
    <row r="16">
      <c r="A16" s="4" t="inlineStr">
        <is>
          <t>Inventories</t>
        </is>
      </c>
      <c r="B16" s="5" t="n">
        <v>19943</v>
      </c>
      <c r="C16" s="5" t="n">
        <v>-16462</v>
      </c>
      <c r="D16" s="5" t="n">
        <v>-93905</v>
      </c>
    </row>
    <row r="17">
      <c r="A17" s="4" t="inlineStr">
        <is>
          <t>Prepaid expenses and other assets</t>
        </is>
      </c>
      <c r="B17" s="5" t="n">
        <v>2093</v>
      </c>
      <c r="C17" s="5" t="n">
        <v>-14013</v>
      </c>
      <c r="D17" s="5" t="n">
        <v>-4954</v>
      </c>
    </row>
    <row r="18">
      <c r="A18" s="4" t="inlineStr">
        <is>
          <t>Accounts payable</t>
        </is>
      </c>
      <c r="B18" s="5" t="n">
        <v>6225</v>
      </c>
      <c r="C18" s="5" t="n">
        <v>-4681</v>
      </c>
      <c r="D18" s="5" t="n">
        <v>1181</v>
      </c>
    </row>
    <row r="19">
      <c r="A19" s="4" t="inlineStr">
        <is>
          <t>Accrued and other liabilities</t>
        </is>
      </c>
      <c r="B19" s="5" t="n">
        <v>7834</v>
      </c>
      <c r="C19" s="5" t="n">
        <v>11281</v>
      </c>
      <c r="D19" s="5" t="n">
        <v>11304</v>
      </c>
    </row>
    <row r="20">
      <c r="A20" s="4" t="inlineStr">
        <is>
          <t>Net cash and cash equivalents provided by operating activities</t>
        </is>
      </c>
      <c r="B20" s="5" t="n">
        <v>245676</v>
      </c>
      <c r="C20" s="5" t="n">
        <v>171973</v>
      </c>
      <c r="D20" s="5" t="n">
        <v>13670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5" t="n">
        <v>-708707</v>
      </c>
      <c r="C22" s="5" t="n">
        <v>-480458</v>
      </c>
      <c r="D22" s="5" t="n">
        <v>-371287</v>
      </c>
    </row>
    <row r="23">
      <c r="A23" s="4" t="inlineStr">
        <is>
          <t>Proceeds from maturities and sales of marketable securities</t>
        </is>
      </c>
      <c r="B23" s="5" t="n">
        <v>540824</v>
      </c>
      <c r="C23" s="5" t="n">
        <v>396844</v>
      </c>
      <c r="D23" s="5" t="n">
        <v>338645</v>
      </c>
    </row>
    <row r="24">
      <c r="A24" s="4" t="inlineStr">
        <is>
          <t>Purchases of property, plant and equipment</t>
        </is>
      </c>
      <c r="B24" s="5" t="n">
        <v>-31903</v>
      </c>
      <c r="C24" s="5" t="n">
        <v>-22573</v>
      </c>
      <c r="D24" s="5" t="n">
        <v>-18405</v>
      </c>
    </row>
    <row r="25">
      <c r="A25" s="4" t="inlineStr">
        <is>
          <t>Proceeds from sale of property, plant and equipment</t>
        </is>
      </c>
      <c r="B25" s="5" t="n">
        <v>0</v>
      </c>
      <c r="C25" s="5" t="n">
        <v>2800</v>
      </c>
      <c r="D25" s="5" t="n">
        <v>0</v>
      </c>
    </row>
    <row r="26">
      <c r="A26" s="4" t="inlineStr">
        <is>
          <t>Purchase of business, net of cash acquired</t>
        </is>
      </c>
      <c r="B26" s="5" t="n">
        <v>-26761</v>
      </c>
      <c r="C26" s="5" t="n">
        <v>0</v>
      </c>
      <c r="D26" s="5" t="n">
        <v>-4644</v>
      </c>
    </row>
    <row r="27">
      <c r="A27" s="4" t="inlineStr">
        <is>
          <t>Net cash and cash equivalents provided by (used in) investing activities</t>
        </is>
      </c>
      <c r="B27" s="5" t="n">
        <v>-226547</v>
      </c>
      <c r="C27" s="5" t="n">
        <v>-103387</v>
      </c>
      <c r="D27" s="5" t="n">
        <v>-55691</v>
      </c>
    </row>
    <row r="28">
      <c r="A28" s="3" t="inlineStr">
        <is>
          <t>Cash flows from financing activities:</t>
        </is>
      </c>
      <c r="B28" s="4" t="inlineStr">
        <is>
          <t xml:space="preserve"> </t>
        </is>
      </c>
      <c r="C28" s="4" t="inlineStr">
        <is>
          <t xml:space="preserve"> </t>
        </is>
      </c>
      <c r="D28" s="4" t="inlineStr">
        <is>
          <t xml:space="preserve"> </t>
        </is>
      </c>
    </row>
    <row r="29">
      <c r="A29" s="4" t="inlineStr">
        <is>
          <t>Purchases of common stock</t>
        </is>
      </c>
      <c r="B29" s="5" t="n">
        <v>-25069</v>
      </c>
      <c r="C29" s="5" t="n">
        <v>-3197</v>
      </c>
      <c r="D29" s="5" t="n">
        <v>-65257</v>
      </c>
    </row>
    <row r="30">
      <c r="A30" s="4" t="inlineStr">
        <is>
          <t>Tax payments related to shares withheld for share-based compensation plans</t>
        </is>
      </c>
      <c r="B30" s="5" t="n">
        <v>-19045</v>
      </c>
      <c r="C30" s="5" t="n">
        <v>-10762</v>
      </c>
      <c r="D30" s="5" t="n">
        <v>-8874</v>
      </c>
    </row>
    <row r="31">
      <c r="A31" s="4" t="inlineStr">
        <is>
          <t>Payment of contingent consideration for acquired business</t>
        </is>
      </c>
      <c r="B31" s="5" t="n">
        <v>-737</v>
      </c>
      <c r="C31" s="5" t="n">
        <v>-801</v>
      </c>
      <c r="D31" s="5" t="n">
        <v>-2287</v>
      </c>
    </row>
    <row r="32">
      <c r="A32" s="4" t="inlineStr">
        <is>
          <t>Issuance of shares through share-based compensation plans</t>
        </is>
      </c>
      <c r="B32" s="5" t="n">
        <v>9178</v>
      </c>
      <c r="C32" s="5" t="n">
        <v>5285</v>
      </c>
      <c r="D32" s="5" t="n">
        <v>8068</v>
      </c>
    </row>
    <row r="33">
      <c r="A33" s="4" t="inlineStr">
        <is>
          <t>Net cash and cash equivalents provided by (used in) financing activities</t>
        </is>
      </c>
      <c r="B33" s="5" t="n">
        <v>-35673</v>
      </c>
      <c r="C33" s="5" t="n">
        <v>-9475</v>
      </c>
      <c r="D33" s="5" t="n">
        <v>-68350</v>
      </c>
    </row>
    <row r="34">
      <c r="A34" s="4" t="inlineStr">
        <is>
          <t>Effect of exchange rate changes on cash and cash equivalents</t>
        </is>
      </c>
      <c r="B34" s="5" t="n">
        <v>-4019</v>
      </c>
      <c r="C34" s="5" t="n">
        <v>-1476</v>
      </c>
      <c r="D34" s="5" t="n">
        <v>-6391</v>
      </c>
    </row>
    <row r="35">
      <c r="A35" s="4" t="inlineStr">
        <is>
          <t>Net increase in cash and cash equivalents</t>
        </is>
      </c>
      <c r="B35" s="5" t="n">
        <v>-20563</v>
      </c>
      <c r="C35" s="5" t="n">
        <v>57635</v>
      </c>
      <c r="D35" s="5" t="n">
        <v>6270</v>
      </c>
    </row>
    <row r="36">
      <c r="A36" s="4" t="inlineStr">
        <is>
          <t>Cash and cash equivalents at beginning of year</t>
        </is>
      </c>
      <c r="B36" s="5" t="n">
        <v>233508</v>
      </c>
      <c r="C36" s="5" t="n">
        <v>175872</v>
      </c>
      <c r="D36" s="5" t="n">
        <v>169602</v>
      </c>
    </row>
    <row r="37">
      <c r="A37" s="4" t="inlineStr">
        <is>
          <t>Cash and cash equivalents at end of year</t>
        </is>
      </c>
      <c r="B37" s="5" t="n">
        <v>212945</v>
      </c>
      <c r="C37" s="5" t="n">
        <v>233508</v>
      </c>
      <c r="D37" s="5" t="n">
        <v>175872</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come taxes paid (received), net</t>
        </is>
      </c>
      <c r="B39" s="6" t="n">
        <v>35505</v>
      </c>
      <c r="C39" s="6" t="n">
        <v>34104</v>
      </c>
      <c r="D39" s="6" t="n">
        <v>58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Leasing Arrangements - Summary of Operating Lease Information (Details)</t>
        </is>
      </c>
      <c r="B1" s="2" t="inlineStr">
        <is>
          <t>Dec. 28, 2024</t>
        </is>
      </c>
      <c r="C1" s="2" t="inlineStr">
        <is>
          <t>Dec. 30, 2023</t>
        </is>
      </c>
    </row>
    <row r="2">
      <c r="A2" s="3" t="inlineStr">
        <is>
          <t>Lessee Disclosure [Abstract]</t>
        </is>
      </c>
      <c r="B2" s="4" t="inlineStr">
        <is>
          <t xml:space="preserve"> </t>
        </is>
      </c>
      <c r="C2" s="4" t="inlineStr">
        <is>
          <t xml:space="preserve"> </t>
        </is>
      </c>
    </row>
    <row r="3">
      <c r="A3" s="4" t="inlineStr">
        <is>
          <t>Weighted average remaining lease term</t>
        </is>
      </c>
      <c r="B3" s="4" t="inlineStr">
        <is>
          <t>3 years 6 months</t>
        </is>
      </c>
      <c r="C3" s="4" t="inlineStr">
        <is>
          <t>4 years 2 months 12 days</t>
        </is>
      </c>
    </row>
    <row r="4">
      <c r="A4" s="4" t="inlineStr">
        <is>
          <t>Weighted average discount rate</t>
        </is>
      </c>
      <c r="B4" s="10" t="n">
        <v>0.051</v>
      </c>
      <c r="C4" s="10" t="n">
        <v>0.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Leasing Arrangements - Summary of Maturity of Lease Liabilities (Details) $ in Thousands</t>
        </is>
      </c>
      <c r="B1" s="2" t="inlineStr">
        <is>
          <t>Dec. 28, 2024 USD ($)</t>
        </is>
      </c>
    </row>
    <row r="2">
      <c r="A2" s="3" t="inlineStr">
        <is>
          <t>Lessee Disclosure [Abstract]</t>
        </is>
      </c>
      <c r="B2" s="4" t="inlineStr">
        <is>
          <t xml:space="preserve"> </t>
        </is>
      </c>
    </row>
    <row r="3">
      <c r="A3" s="4" t="inlineStr">
        <is>
          <t>2024</t>
        </is>
      </c>
      <c r="B3" s="6" t="n">
        <v>6095</v>
      </c>
    </row>
    <row r="4">
      <c r="A4" s="4" t="inlineStr">
        <is>
          <t>2025</t>
        </is>
      </c>
      <c r="B4" s="5" t="n">
        <v>1123</v>
      </c>
    </row>
    <row r="5">
      <c r="A5" s="4" t="inlineStr">
        <is>
          <t>2026</t>
        </is>
      </c>
      <c r="B5" s="5" t="n">
        <v>4308</v>
      </c>
    </row>
    <row r="6">
      <c r="A6" s="4" t="inlineStr">
        <is>
          <t>2027</t>
        </is>
      </c>
      <c r="B6" s="5" t="n">
        <v>2869</v>
      </c>
    </row>
    <row r="7">
      <c r="A7" s="4" t="inlineStr">
        <is>
          <t>2028</t>
        </is>
      </c>
      <c r="B7" s="5" t="n">
        <v>2447</v>
      </c>
    </row>
    <row r="8">
      <c r="A8" s="4" t="inlineStr">
        <is>
          <t>Total undiscounted operating lease payments</t>
        </is>
      </c>
      <c r="B8" s="5" t="n">
        <v>16842</v>
      </c>
    </row>
    <row r="9">
      <c r="A9" s="4" t="inlineStr">
        <is>
          <t>Less: imputed interest</t>
        </is>
      </c>
      <c r="B9" s="5" t="n">
        <v>1683</v>
      </c>
    </row>
    <row r="10">
      <c r="A10" s="4" t="inlineStr">
        <is>
          <t>Present value of operating lease liabilities</t>
        </is>
      </c>
      <c r="B10" s="6" t="n">
        <v>15159</v>
      </c>
    </row>
    <row r="11">
      <c r="A11" s="4" t="inlineStr">
        <is>
          <t>Operating Lease, Liability, Statement of Financial Position [Extensible List]</t>
        </is>
      </c>
      <c r="B11" s="4" t="inlineStr">
        <is>
          <t>Total undiscounted operating lease paymen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28, 2024</t>
        </is>
      </c>
      <c r="C1" s="2" t="inlineStr">
        <is>
          <t>Dec. 30, 2023</t>
        </is>
      </c>
    </row>
    <row r="2">
      <c r="A2" s="3" t="inlineStr">
        <is>
          <t>Inventory Details [Abstract]</t>
        </is>
      </c>
      <c r="B2" s="4" t="inlineStr">
        <is>
          <t xml:space="preserve"> </t>
        </is>
      </c>
      <c r="C2" s="4" t="inlineStr">
        <is>
          <t xml:space="preserve"> </t>
        </is>
      </c>
    </row>
    <row r="3">
      <c r="A3" s="4" t="inlineStr">
        <is>
          <t>Materials</t>
        </is>
      </c>
      <c r="B3" s="6" t="n">
        <v>176814</v>
      </c>
      <c r="C3" s="6" t="n">
        <v>234471</v>
      </c>
    </row>
    <row r="4">
      <c r="A4" s="4" t="inlineStr">
        <is>
          <t>Work-in-process</t>
        </is>
      </c>
      <c r="B4" s="5" t="n">
        <v>91672</v>
      </c>
      <c r="C4" s="5" t="n">
        <v>67816</v>
      </c>
    </row>
    <row r="5">
      <c r="A5" s="4" t="inlineStr">
        <is>
          <t>Finished goods</t>
        </is>
      </c>
      <c r="B5" s="5" t="n">
        <v>18493</v>
      </c>
      <c r="C5" s="5" t="n">
        <v>25486</v>
      </c>
    </row>
    <row r="6">
      <c r="A6" s="4" t="inlineStr">
        <is>
          <t>Total inventories</t>
        </is>
      </c>
      <c r="B6" s="6" t="n">
        <v>286979</v>
      </c>
      <c r="C6" s="6" t="n">
        <v>327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90141</v>
      </c>
      <c r="C3" s="6" t="n">
        <v>161517</v>
      </c>
    </row>
    <row r="4">
      <c r="A4" s="4" t="inlineStr">
        <is>
          <t>Accumulated depreciation</t>
        </is>
      </c>
      <c r="B4" s="5" t="n">
        <v>-66273</v>
      </c>
      <c r="C4" s="5" t="n">
        <v>-57906</v>
      </c>
    </row>
    <row r="5">
      <c r="A5" s="4" t="inlineStr">
        <is>
          <t>Total property, plant and equipment, net</t>
        </is>
      </c>
      <c r="B5" s="5" t="n">
        <v>123868</v>
      </c>
      <c r="C5" s="5" t="n">
        <v>103611</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6583</v>
      </c>
      <c r="C8" s="5" t="n">
        <v>47889</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6317</v>
      </c>
      <c r="C11" s="5" t="n">
        <v>6982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081</v>
      </c>
      <c r="C14" s="5" t="n">
        <v>3921</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2755</v>
      </c>
      <c r="C17" s="5" t="n">
        <v>1779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405</v>
      </c>
      <c r="C20" s="6" t="n">
        <v>22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Components - Schedule of Other Assets (Details) - USD ($) $ in Thousands</t>
        </is>
      </c>
      <c r="B1" s="2" t="inlineStr">
        <is>
          <t>Dec. 28, 2024</t>
        </is>
      </c>
      <c r="C1" s="2" t="inlineStr">
        <is>
          <t>Dec. 30, 2023</t>
        </is>
      </c>
    </row>
    <row r="2">
      <c r="A2" s="3" t="inlineStr">
        <is>
          <t>Other Assets [Abstract]</t>
        </is>
      </c>
      <c r="B2" s="4" t="inlineStr">
        <is>
          <t xml:space="preserve"> </t>
        </is>
      </c>
      <c r="C2" s="4" t="inlineStr">
        <is>
          <t xml:space="preserve"> </t>
        </is>
      </c>
    </row>
    <row r="3">
      <c r="A3" s="4" t="inlineStr">
        <is>
          <t>Operating lease right-of-use assets</t>
        </is>
      </c>
      <c r="B3" s="6" t="n">
        <v>13939</v>
      </c>
      <c r="C3" s="6" t="n">
        <v>18360</v>
      </c>
    </row>
    <row r="4">
      <c r="A4" s="4" t="inlineStr">
        <is>
          <t>Operating Lease, Right-of-Use Asset, Statement of Financial Position [Extensible Enumeration]</t>
        </is>
      </c>
      <c r="B4" s="4" t="inlineStr">
        <is>
          <t>Total other assets</t>
        </is>
      </c>
      <c r="C4" s="4" t="inlineStr">
        <is>
          <t>Total other assets</t>
        </is>
      </c>
    </row>
    <row r="5">
      <c r="A5" s="4" t="inlineStr">
        <is>
          <t>Other</t>
        </is>
      </c>
      <c r="B5" s="6" t="n">
        <v>1514</v>
      </c>
      <c r="C5" s="6" t="n">
        <v>2452</v>
      </c>
    </row>
    <row r="6">
      <c r="A6" s="4" t="inlineStr">
        <is>
          <t>Total other assets</t>
        </is>
      </c>
      <c r="B6" s="6" t="n">
        <v>15453</v>
      </c>
      <c r="C6" s="6" t="n">
        <v>20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28, 2024</t>
        </is>
      </c>
      <c r="C1" s="2" t="inlineStr">
        <is>
          <t>Dec. 30, 2023</t>
        </is>
      </c>
    </row>
    <row r="2">
      <c r="A2" s="3" t="inlineStr">
        <is>
          <t>Accrued Liabilities, Current [Abstract]</t>
        </is>
      </c>
      <c r="B2" s="4" t="inlineStr">
        <is>
          <t xml:space="preserve"> </t>
        </is>
      </c>
      <c r="C2" s="4" t="inlineStr">
        <is>
          <t xml:space="preserve"> </t>
        </is>
      </c>
    </row>
    <row r="3">
      <c r="A3" s="4" t="inlineStr">
        <is>
          <t>Payroll and related expenses</t>
        </is>
      </c>
      <c r="B3" s="6" t="n">
        <v>39850</v>
      </c>
      <c r="C3" s="6" t="n">
        <v>33052</v>
      </c>
    </row>
    <row r="4">
      <c r="A4" s="4" t="inlineStr">
        <is>
          <t>Warranty</t>
        </is>
      </c>
      <c r="B4" s="5" t="n">
        <v>10075</v>
      </c>
      <c r="C4" s="5" t="n">
        <v>8934</v>
      </c>
    </row>
    <row r="5">
      <c r="A5" s="4" t="inlineStr">
        <is>
          <t>Other</t>
        </is>
      </c>
      <c r="B5" s="5" t="n">
        <v>49</v>
      </c>
      <c r="C5" s="5" t="n">
        <v>76</v>
      </c>
    </row>
    <row r="6">
      <c r="A6" s="4" t="inlineStr">
        <is>
          <t>Total accrued liabilities</t>
        </is>
      </c>
      <c r="B6" s="6" t="n">
        <v>49974</v>
      </c>
      <c r="C6" s="6" t="n">
        <v>42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28, 2024</t>
        </is>
      </c>
      <c r="C1" s="2" t="inlineStr">
        <is>
          <t>Dec. 30, 2023</t>
        </is>
      </c>
    </row>
    <row r="2">
      <c r="A2" s="3" t="inlineStr">
        <is>
          <t>Other Liabilities, Current [Abstract]</t>
        </is>
      </c>
      <c r="B2" s="4" t="inlineStr">
        <is>
          <t xml:space="preserve"> </t>
        </is>
      </c>
      <c r="C2" s="4" t="inlineStr">
        <is>
          <t xml:space="preserve"> </t>
        </is>
      </c>
    </row>
    <row r="3">
      <c r="A3" s="4" t="inlineStr">
        <is>
          <t>Customer deposits</t>
        </is>
      </c>
      <c r="B3" s="6" t="n">
        <v>10700</v>
      </c>
      <c r="C3" s="6" t="n">
        <v>9972</v>
      </c>
    </row>
    <row r="4">
      <c r="A4" s="4" t="inlineStr">
        <is>
          <t>Current operating lease obligations</t>
        </is>
      </c>
      <c r="B4" s="6" t="n">
        <v>5416</v>
      </c>
      <c r="C4" s="6" t="n">
        <v>5494</v>
      </c>
    </row>
    <row r="5">
      <c r="A5" s="4" t="inlineStr">
        <is>
          <t>Operating Lease, Liability, Current, Statement of Financial Position [Extensible List]</t>
        </is>
      </c>
      <c r="B5" s="4" t="inlineStr">
        <is>
          <t>Total other current liabilities</t>
        </is>
      </c>
      <c r="C5" s="4" t="inlineStr">
        <is>
          <t>Total other current liabilities</t>
        </is>
      </c>
    </row>
    <row r="6">
      <c r="A6" s="4" t="inlineStr">
        <is>
          <t>Income tax payable</t>
        </is>
      </c>
      <c r="B6" s="6" t="n">
        <v>8492</v>
      </c>
      <c r="C6" s="6" t="n">
        <v>3210</v>
      </c>
    </row>
    <row r="7">
      <c r="A7" s="4" t="inlineStr">
        <is>
          <t>Accrued professional fees</t>
        </is>
      </c>
      <c r="B7" s="5" t="n">
        <v>618</v>
      </c>
      <c r="C7" s="5" t="n">
        <v>1751</v>
      </c>
    </row>
    <row r="8">
      <c r="A8" s="4" t="inlineStr">
        <is>
          <t>Other accrued taxes</t>
        </is>
      </c>
      <c r="B8" s="5" t="n">
        <v>839</v>
      </c>
      <c r="C8" s="5" t="n">
        <v>3570</v>
      </c>
    </row>
    <row r="9">
      <c r="A9" s="4" t="inlineStr">
        <is>
          <t>Other</t>
        </is>
      </c>
      <c r="B9" s="5" t="n">
        <v>3961</v>
      </c>
      <c r="C9" s="5" t="n">
        <v>7035</v>
      </c>
    </row>
    <row r="10">
      <c r="A10" s="4" t="inlineStr">
        <is>
          <t>Total other current liabilities</t>
        </is>
      </c>
      <c r="B10" s="6" t="n">
        <v>30026</v>
      </c>
      <c r="C10" s="6" t="n">
        <v>31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Components - Schedule of Other Non-Current Liabilities (Details) - USD ($) $ in Thousands</t>
        </is>
      </c>
      <c r="B1" s="2" t="inlineStr">
        <is>
          <t>Dec. 28, 2024</t>
        </is>
      </c>
      <c r="C1" s="2" t="inlineStr">
        <is>
          <t>Dec. 30, 2023</t>
        </is>
      </c>
    </row>
    <row r="2">
      <c r="A2" s="3" t="inlineStr">
        <is>
          <t>Other Liabilities, Noncurrent [Abstract]</t>
        </is>
      </c>
      <c r="B2" s="4" t="inlineStr">
        <is>
          <t xml:space="preserve"> </t>
        </is>
      </c>
      <c r="C2" s="4" t="inlineStr">
        <is>
          <t xml:space="preserve"> </t>
        </is>
      </c>
    </row>
    <row r="3">
      <c r="A3" s="4" t="inlineStr">
        <is>
          <t>Non-current operating lease obligations</t>
        </is>
      </c>
      <c r="B3" s="6" t="n">
        <v>9743</v>
      </c>
      <c r="C3" s="6" t="n">
        <v>14027</v>
      </c>
    </row>
    <row r="4">
      <c r="A4" s="4" t="inlineStr">
        <is>
          <t>Unrecognized tax benefits (including interest)</t>
        </is>
      </c>
      <c r="B4" s="6" t="n">
        <v>5489</v>
      </c>
      <c r="C4" s="6" t="n">
        <v>7358</v>
      </c>
    </row>
    <row r="5">
      <c r="A5" s="4" t="inlineStr">
        <is>
          <t>Operating Lease, Liability, Noncurrent, Statement of Financial Position [Extensible List]</t>
        </is>
      </c>
      <c r="B5" s="4" t="inlineStr">
        <is>
          <t>Total non-current liabilities</t>
        </is>
      </c>
      <c r="C5" s="4" t="inlineStr">
        <is>
          <t>Total non-current liabilities</t>
        </is>
      </c>
    </row>
    <row r="6">
      <c r="A6" s="4" t="inlineStr">
        <is>
          <t>Deferred revenue</t>
        </is>
      </c>
      <c r="B6" s="6" t="n">
        <v>4009</v>
      </c>
      <c r="C6" s="6" t="n">
        <v>2462</v>
      </c>
    </row>
    <row r="7">
      <c r="A7" s="4" t="inlineStr">
        <is>
          <t>Other</t>
        </is>
      </c>
      <c r="B7" s="5" t="n">
        <v>1875</v>
      </c>
      <c r="C7" s="5" t="n">
        <v>1604</v>
      </c>
    </row>
    <row r="8">
      <c r="A8" s="4" t="inlineStr">
        <is>
          <t>Total non-current liabilities</t>
        </is>
      </c>
      <c r="B8" s="6" t="n">
        <v>21116</v>
      </c>
      <c r="C8" s="6" t="n">
        <v>25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Textual (Details)</t>
        </is>
      </c>
      <c r="B1" s="2" t="inlineStr">
        <is>
          <t>12 Months Ended</t>
        </is>
      </c>
    </row>
    <row r="2">
      <c r="B2" s="2" t="inlineStr">
        <is>
          <t>Dec. 28, 2024 USD ($)</t>
        </is>
      </c>
    </row>
    <row r="3">
      <c r="A3" s="3" t="inlineStr">
        <is>
          <t>Commitments And Contingencies [Line Items]</t>
        </is>
      </c>
      <c r="B3" s="4" t="inlineStr">
        <is>
          <t xml:space="preserve"> </t>
        </is>
      </c>
    </row>
    <row r="4">
      <c r="A4" s="4" t="inlineStr">
        <is>
          <t>Liabilities recorded for obligations</t>
        </is>
      </c>
      <c r="B4" s="6" t="n">
        <v>0</v>
      </c>
    </row>
    <row r="5">
      <c r="A5" s="4" t="inlineStr">
        <is>
          <t>Purchase commitment, remaining minimum amount committed</t>
        </is>
      </c>
      <c r="B5" s="5" t="n">
        <v>438200000</v>
      </c>
    </row>
    <row r="6">
      <c r="A6" s="4" t="inlineStr">
        <is>
          <t>Purchase commitment, remaining minimum amount committed less than one year</t>
        </is>
      </c>
      <c r="B6" s="6" t="n">
        <v>243900000</v>
      </c>
    </row>
    <row r="7">
      <c r="A7" s="4" t="inlineStr">
        <is>
          <t>Percentage of maximum borrowing capacity of value of eligible securities</t>
        </is>
      </c>
      <c r="B7" s="11" t="n">
        <v>0.7</v>
      </c>
    </row>
    <row r="8">
      <c r="A8" s="4" t="inlineStr">
        <is>
          <t>Available line of credit</t>
        </is>
      </c>
      <c r="B8" s="6" t="n">
        <v>100000000</v>
      </c>
    </row>
    <row r="9">
      <c r="A9" s="4" t="inlineStr">
        <is>
          <t>Available interest rate on line of credit</t>
        </is>
      </c>
      <c r="B9" s="10" t="n">
        <v>0.062</v>
      </c>
    </row>
    <row r="10">
      <c r="A10" s="4" t="inlineStr">
        <is>
          <t>Minimum [Member]</t>
        </is>
      </c>
      <c r="B10" s="4" t="inlineStr">
        <is>
          <t xml:space="preserve"> </t>
        </is>
      </c>
    </row>
    <row r="11">
      <c r="A11" s="3" t="inlineStr">
        <is>
          <t>Commitments And Contingencies [Line Items]</t>
        </is>
      </c>
      <c r="B11" s="4" t="inlineStr">
        <is>
          <t xml:space="preserve"> </t>
        </is>
      </c>
    </row>
    <row r="12">
      <c r="A12" s="4" t="inlineStr">
        <is>
          <t>Warranty period</t>
        </is>
      </c>
      <c r="B12" s="4" t="inlineStr">
        <is>
          <t>12 months</t>
        </is>
      </c>
    </row>
    <row r="13">
      <c r="A13" s="4" t="inlineStr">
        <is>
          <t>Maximum [Member]</t>
        </is>
      </c>
      <c r="B13" s="4" t="inlineStr">
        <is>
          <t xml:space="preserve"> </t>
        </is>
      </c>
    </row>
    <row r="14">
      <c r="A14" s="3" t="inlineStr">
        <is>
          <t>Commitments And Contingencies [Line Items]</t>
        </is>
      </c>
      <c r="B14" s="4" t="inlineStr">
        <is>
          <t xml:space="preserve"> </t>
        </is>
      </c>
    </row>
    <row r="15">
      <c r="A15" s="4" t="inlineStr">
        <is>
          <t>Warranty period</t>
        </is>
      </c>
      <c r="B15" s="4" t="inlineStr">
        <is>
          <t>14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Warranty Reserves (Details) - USD ($) $ in Thousands</t>
        </is>
      </c>
      <c r="B1" s="2" t="inlineStr">
        <is>
          <t>12 Months Ended</t>
        </is>
      </c>
    </row>
    <row r="2">
      <c r="B2" s="2" t="inlineStr">
        <is>
          <t>Dec. 28, 2024</t>
        </is>
      </c>
      <c r="C2" s="2" t="inlineStr">
        <is>
          <t>Dec. 30, 2023</t>
        </is>
      </c>
    </row>
    <row r="3">
      <c r="A3" s="3" t="inlineStr">
        <is>
          <t>Commitments and Contingencies Disclosure [Abstract]</t>
        </is>
      </c>
      <c r="B3" s="4" t="inlineStr">
        <is>
          <t xml:space="preserve"> </t>
        </is>
      </c>
      <c r="C3" s="4" t="inlineStr">
        <is>
          <t xml:space="preserve"> </t>
        </is>
      </c>
    </row>
    <row r="4">
      <c r="A4" s="4" t="inlineStr">
        <is>
          <t>Balance, beginning of the period</t>
        </is>
      </c>
      <c r="B4" s="6" t="n">
        <v>9380</v>
      </c>
      <c r="C4" s="6" t="n">
        <v>11830</v>
      </c>
    </row>
    <row r="5">
      <c r="A5" s="4" t="inlineStr">
        <is>
          <t>Accruals</t>
        </is>
      </c>
      <c r="B5" s="5" t="n">
        <v>12348</v>
      </c>
      <c r="C5" s="5" t="n">
        <v>9505</v>
      </c>
    </row>
    <row r="6">
      <c r="A6" s="4" t="inlineStr">
        <is>
          <t>Usage</t>
        </is>
      </c>
      <c r="B6" s="5" t="n">
        <v>-10870</v>
      </c>
      <c r="C6" s="5" t="n">
        <v>-11955</v>
      </c>
    </row>
    <row r="7">
      <c r="A7" s="4" t="inlineStr">
        <is>
          <t>Balance, end of the period</t>
        </is>
      </c>
      <c r="B7" s="6" t="n">
        <v>10858</v>
      </c>
      <c r="C7" s="6" t="n">
        <v>9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6" customWidth="1" min="5" max="5"/>
    <col width="42"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Earnings / (Deficit) [Member]</t>
        </is>
      </c>
    </row>
    <row r="2">
      <c r="A2" s="4" t="inlineStr">
        <is>
          <t>Balance at Jan. 01, 2022</t>
        </is>
      </c>
      <c r="B2" s="6" t="n">
        <v>1426055</v>
      </c>
      <c r="C2" s="6" t="n">
        <v>49</v>
      </c>
      <c r="D2" s="6" t="n">
        <v>1256179</v>
      </c>
      <c r="E2" s="6" t="n">
        <v>1316</v>
      </c>
      <c r="F2" s="6" t="n">
        <v>168511</v>
      </c>
    </row>
    <row r="3">
      <c r="A3" s="4" t="inlineStr">
        <is>
          <t>Balance, Shares at Jan. 01, 2022</t>
        </is>
      </c>
      <c r="B3" s="4" t="inlineStr">
        <is>
          <t xml:space="preserve"> </t>
        </is>
      </c>
      <c r="C3" s="5" t="n">
        <v>49300000</v>
      </c>
      <c r="D3" s="4" t="inlineStr">
        <is>
          <t xml:space="preserve"> </t>
        </is>
      </c>
      <c r="E3" s="4" t="inlineStr">
        <is>
          <t xml:space="preserve"> </t>
        </is>
      </c>
      <c r="F3" s="4" t="inlineStr">
        <is>
          <t xml:space="preserve"> </t>
        </is>
      </c>
    </row>
    <row r="4">
      <c r="A4" s="4" t="inlineStr">
        <is>
          <t>Issuance of shares through share-based compensation plans, net</t>
        </is>
      </c>
      <c r="B4" s="5" t="n">
        <v>8068</v>
      </c>
      <c r="C4" s="6" t="n">
        <v>1</v>
      </c>
      <c r="D4" s="5" t="n">
        <v>8067</v>
      </c>
      <c r="E4" s="4" t="inlineStr">
        <is>
          <t xml:space="preserve"> </t>
        </is>
      </c>
      <c r="F4" s="4" t="inlineStr">
        <is>
          <t xml:space="preserve"> </t>
        </is>
      </c>
    </row>
    <row r="5">
      <c r="A5" s="4" t="inlineStr">
        <is>
          <t>Issuance of shares through share-based compensation plans, net, Shares</t>
        </is>
      </c>
      <c r="B5" s="4" t="inlineStr">
        <is>
          <t xml:space="preserve"> </t>
        </is>
      </c>
      <c r="C5" s="5" t="n">
        <v>509000</v>
      </c>
      <c r="D5" s="4" t="inlineStr">
        <is>
          <t xml:space="preserve"> </t>
        </is>
      </c>
      <c r="E5" s="4" t="inlineStr">
        <is>
          <t xml:space="preserve"> </t>
        </is>
      </c>
      <c r="F5" s="4" t="inlineStr">
        <is>
          <t xml:space="preserve"> </t>
        </is>
      </c>
    </row>
    <row r="6">
      <c r="A6" s="4" t="inlineStr">
        <is>
          <t>Repurchase of common stock</t>
        </is>
      </c>
      <c r="B6" s="5" t="n">
        <v>-65257</v>
      </c>
      <c r="C6" s="6" t="n">
        <v>-1</v>
      </c>
      <c r="D6" s="5" t="n">
        <v>-36167</v>
      </c>
      <c r="E6" s="4" t="inlineStr">
        <is>
          <t xml:space="preserve"> </t>
        </is>
      </c>
      <c r="F6" s="5" t="n">
        <v>-29089</v>
      </c>
    </row>
    <row r="7">
      <c r="A7" s="4" t="inlineStr">
        <is>
          <t>Repurchase of common stock, Shares</t>
        </is>
      </c>
      <c r="B7" s="4" t="inlineStr">
        <is>
          <t xml:space="preserve"> </t>
        </is>
      </c>
      <c r="C7" s="5" t="n">
        <v>-1018000</v>
      </c>
      <c r="D7" s="4" t="inlineStr">
        <is>
          <t xml:space="preserve"> </t>
        </is>
      </c>
      <c r="E7" s="4" t="inlineStr">
        <is>
          <t xml:space="preserve"> </t>
        </is>
      </c>
      <c r="F7" s="4" t="inlineStr">
        <is>
          <t xml:space="preserve"> </t>
        </is>
      </c>
    </row>
    <row r="8">
      <c r="A8" s="4" t="inlineStr">
        <is>
          <t>Net income</t>
        </is>
      </c>
      <c r="B8" s="5" t="n">
        <v>223334</v>
      </c>
      <c r="C8" s="4" t="inlineStr">
        <is>
          <t xml:space="preserve"> </t>
        </is>
      </c>
      <c r="D8" s="4" t="inlineStr">
        <is>
          <t xml:space="preserve"> </t>
        </is>
      </c>
      <c r="E8" s="4" t="inlineStr">
        <is>
          <t xml:space="preserve"> </t>
        </is>
      </c>
      <c r="F8" s="5" t="n">
        <v>223334</v>
      </c>
    </row>
    <row r="9">
      <c r="A9" s="4" t="inlineStr">
        <is>
          <t>Share-based compensation</t>
        </is>
      </c>
      <c r="B9" s="5" t="n">
        <v>24426</v>
      </c>
      <c r="C9" s="4" t="inlineStr">
        <is>
          <t xml:space="preserve"> </t>
        </is>
      </c>
      <c r="D9" s="5" t="n">
        <v>24426</v>
      </c>
      <c r="E9" s="4" t="inlineStr">
        <is>
          <t xml:space="preserve"> </t>
        </is>
      </c>
      <c r="F9" s="4" t="inlineStr">
        <is>
          <t xml:space="preserve"> </t>
        </is>
      </c>
    </row>
    <row r="10">
      <c r="A10" s="4" t="inlineStr">
        <is>
          <t>Share-based compensation plan withholdings</t>
        </is>
      </c>
      <c r="B10" s="5" t="n">
        <v>-8874</v>
      </c>
      <c r="C10" s="4" t="inlineStr">
        <is>
          <t xml:space="preserve"> </t>
        </is>
      </c>
      <c r="D10" s="5" t="n">
        <v>-8874</v>
      </c>
      <c r="E10" s="4" t="inlineStr">
        <is>
          <t xml:space="preserve"> </t>
        </is>
      </c>
      <c r="F10" s="4" t="inlineStr">
        <is>
          <t xml:space="preserve"> </t>
        </is>
      </c>
    </row>
    <row r="11">
      <c r="A11" s="4" t="inlineStr">
        <is>
          <t>Share-based compensation plan withholdings, Shares</t>
        </is>
      </c>
      <c r="B11" s="4" t="inlineStr">
        <is>
          <t xml:space="preserve"> </t>
        </is>
      </c>
      <c r="C11" s="5" t="n">
        <v>-107000</v>
      </c>
      <c r="D11" s="4" t="inlineStr">
        <is>
          <t xml:space="preserve"> </t>
        </is>
      </c>
      <c r="E11" s="4" t="inlineStr">
        <is>
          <t xml:space="preserve"> </t>
        </is>
      </c>
      <c r="F11" s="4" t="inlineStr">
        <is>
          <t xml:space="preserve"> </t>
        </is>
      </c>
    </row>
    <row r="12">
      <c r="A12" s="4" t="inlineStr">
        <is>
          <t>Currency translation</t>
        </is>
      </c>
      <c r="B12" s="5" t="n">
        <v>-8879</v>
      </c>
      <c r="C12" s="4" t="inlineStr">
        <is>
          <t xml:space="preserve"> </t>
        </is>
      </c>
      <c r="D12" s="4" t="inlineStr">
        <is>
          <t xml:space="preserve"> </t>
        </is>
      </c>
      <c r="E12" s="5" t="n">
        <v>-8879</v>
      </c>
      <c r="F12" s="4" t="inlineStr">
        <is>
          <t xml:space="preserve"> </t>
        </is>
      </c>
    </row>
    <row r="13">
      <c r="A13" s="4" t="inlineStr">
        <is>
          <t>Unrealized gain (loss) on investments</t>
        </is>
      </c>
      <c r="B13" s="5" t="n">
        <v>-2447</v>
      </c>
      <c r="C13" s="4" t="inlineStr">
        <is>
          <t xml:space="preserve"> </t>
        </is>
      </c>
      <c r="D13" s="4" t="inlineStr">
        <is>
          <t xml:space="preserve"> </t>
        </is>
      </c>
      <c r="E13" s="5" t="n">
        <v>-2447</v>
      </c>
      <c r="F13" s="4" t="inlineStr">
        <is>
          <t xml:space="preserve"> </t>
        </is>
      </c>
    </row>
    <row r="14">
      <c r="A14" s="4" t="inlineStr">
        <is>
          <t>Balance at Dec. 31, 2022</t>
        </is>
      </c>
      <c r="B14" s="5" t="n">
        <v>1596426</v>
      </c>
      <c r="C14" s="6" t="n">
        <v>49</v>
      </c>
      <c r="D14" s="5" t="n">
        <v>1243631</v>
      </c>
      <c r="E14" s="5" t="n">
        <v>-10010</v>
      </c>
      <c r="F14" s="5" t="n">
        <v>362756</v>
      </c>
    </row>
    <row r="15">
      <c r="A15" s="4" t="inlineStr">
        <is>
          <t>Balance, shares at Dec. 31, 2022</t>
        </is>
      </c>
      <c r="B15" s="4" t="inlineStr">
        <is>
          <t xml:space="preserve"> </t>
        </is>
      </c>
      <c r="C15" s="5" t="n">
        <v>48684000</v>
      </c>
      <c r="D15" s="4" t="inlineStr">
        <is>
          <t xml:space="preserve"> </t>
        </is>
      </c>
      <c r="E15" s="4" t="inlineStr">
        <is>
          <t xml:space="preserve"> </t>
        </is>
      </c>
      <c r="F15" s="4" t="inlineStr">
        <is>
          <t xml:space="preserve"> </t>
        </is>
      </c>
    </row>
    <row r="16">
      <c r="A16" s="4" t="inlineStr">
        <is>
          <t>Issuance of shares through share-based compensation plans, net</t>
        </is>
      </c>
      <c r="B16" s="5" t="n">
        <v>5285</v>
      </c>
      <c r="C16" s="4" t="inlineStr">
        <is>
          <t xml:space="preserve"> </t>
        </is>
      </c>
      <c r="D16" s="5" t="n">
        <v>5285</v>
      </c>
      <c r="E16" s="4" t="inlineStr">
        <is>
          <t xml:space="preserve"> </t>
        </is>
      </c>
      <c r="F16" s="4" t="inlineStr">
        <is>
          <t xml:space="preserve"> </t>
        </is>
      </c>
    </row>
    <row r="17">
      <c r="A17" s="4" t="inlineStr">
        <is>
          <t>Issuance of shares through share-based compensation plans, net, Shares</t>
        </is>
      </c>
      <c r="B17" s="4" t="inlineStr">
        <is>
          <t xml:space="preserve"> </t>
        </is>
      </c>
      <c r="C17" s="5" t="n">
        <v>573000</v>
      </c>
      <c r="D17" s="4" t="inlineStr">
        <is>
          <t xml:space="preserve"> </t>
        </is>
      </c>
      <c r="E17" s="4" t="inlineStr">
        <is>
          <t xml:space="preserve"> </t>
        </is>
      </c>
      <c r="F17" s="4" t="inlineStr">
        <is>
          <t xml:space="preserve"> </t>
        </is>
      </c>
    </row>
    <row r="18">
      <c r="A18" s="4" t="inlineStr">
        <is>
          <t>Repurchase of common stock</t>
        </is>
      </c>
      <c r="B18" s="5" t="n">
        <v>-3197</v>
      </c>
      <c r="C18" s="4" t="inlineStr">
        <is>
          <t xml:space="preserve"> </t>
        </is>
      </c>
      <c r="D18" s="5" t="n">
        <v>-1638</v>
      </c>
      <c r="E18" s="4" t="inlineStr">
        <is>
          <t xml:space="preserve"> </t>
        </is>
      </c>
      <c r="F18" s="5" t="n">
        <v>1559</v>
      </c>
    </row>
    <row r="19">
      <c r="A19" s="4" t="inlineStr">
        <is>
          <t>Repurchase of common stock, Shares</t>
        </is>
      </c>
      <c r="B19" s="4" t="inlineStr">
        <is>
          <t xml:space="preserve"> </t>
        </is>
      </c>
      <c r="C19" s="5" t="n">
        <v>-46000</v>
      </c>
      <c r="D19" s="4" t="inlineStr">
        <is>
          <t xml:space="preserve"> </t>
        </is>
      </c>
      <c r="E19" s="4" t="inlineStr">
        <is>
          <t xml:space="preserve"> </t>
        </is>
      </c>
      <c r="F19" s="4" t="inlineStr">
        <is>
          <t xml:space="preserve"> </t>
        </is>
      </c>
    </row>
    <row r="20">
      <c r="A20" s="4" t="inlineStr">
        <is>
          <t>Net income</t>
        </is>
      </c>
      <c r="B20" s="5" t="n">
        <v>121159</v>
      </c>
      <c r="C20" s="4" t="inlineStr">
        <is>
          <t xml:space="preserve"> </t>
        </is>
      </c>
      <c r="D20" s="4" t="inlineStr">
        <is>
          <t xml:space="preserve"> </t>
        </is>
      </c>
      <c r="E20" s="4" t="inlineStr">
        <is>
          <t xml:space="preserve"> </t>
        </is>
      </c>
      <c r="F20" s="5" t="n">
        <v>121159</v>
      </c>
    </row>
    <row r="21">
      <c r="A21" s="4" t="inlineStr">
        <is>
          <t>Share-based compensation</t>
        </is>
      </c>
      <c r="B21" s="5" t="n">
        <v>25513</v>
      </c>
      <c r="C21" s="4" t="inlineStr">
        <is>
          <t xml:space="preserve"> </t>
        </is>
      </c>
      <c r="D21" s="5" t="n">
        <v>25513</v>
      </c>
      <c r="E21" s="4" t="inlineStr">
        <is>
          <t xml:space="preserve"> </t>
        </is>
      </c>
      <c r="F21" s="4" t="inlineStr">
        <is>
          <t xml:space="preserve"> </t>
        </is>
      </c>
    </row>
    <row r="22">
      <c r="A22" s="4" t="inlineStr">
        <is>
          <t>Share-based compensation plan withholdings</t>
        </is>
      </c>
      <c r="B22" s="5" t="n">
        <v>-10762</v>
      </c>
      <c r="C22" s="4" t="inlineStr">
        <is>
          <t xml:space="preserve"> </t>
        </is>
      </c>
      <c r="D22" s="5" t="n">
        <v>-10762</v>
      </c>
      <c r="E22" s="4" t="inlineStr">
        <is>
          <t xml:space="preserve"> </t>
        </is>
      </c>
      <c r="F22" s="4" t="inlineStr">
        <is>
          <t xml:space="preserve"> </t>
        </is>
      </c>
    </row>
    <row r="23">
      <c r="A23" s="4" t="inlineStr">
        <is>
          <t>Share-based compensation plan withholdings, Shares</t>
        </is>
      </c>
      <c r="B23" s="4" t="inlineStr">
        <is>
          <t xml:space="preserve"> </t>
        </is>
      </c>
      <c r="C23" s="5" t="n">
        <v>-125000</v>
      </c>
      <c r="D23" s="4" t="inlineStr">
        <is>
          <t xml:space="preserve"> </t>
        </is>
      </c>
      <c r="E23" s="4" t="inlineStr">
        <is>
          <t xml:space="preserve"> </t>
        </is>
      </c>
      <c r="F23" s="4" t="inlineStr">
        <is>
          <t xml:space="preserve"> </t>
        </is>
      </c>
    </row>
    <row r="24">
      <c r="A24" s="4" t="inlineStr">
        <is>
          <t>Currency translation</t>
        </is>
      </c>
      <c r="B24" s="5" t="n">
        <v>-1549</v>
      </c>
      <c r="C24" s="4" t="inlineStr">
        <is>
          <t xml:space="preserve"> </t>
        </is>
      </c>
      <c r="D24" s="4" t="inlineStr">
        <is>
          <t xml:space="preserve"> </t>
        </is>
      </c>
      <c r="E24" s="5" t="n">
        <v>-1549</v>
      </c>
      <c r="F24" s="4" t="inlineStr">
        <is>
          <t xml:space="preserve"> </t>
        </is>
      </c>
    </row>
    <row r="25">
      <c r="A25" s="4" t="inlineStr">
        <is>
          <t>Unrealized gain (loss) on investments</t>
        </is>
      </c>
      <c r="B25" s="5" t="n">
        <v>3660</v>
      </c>
      <c r="C25" s="4" t="inlineStr">
        <is>
          <t xml:space="preserve"> </t>
        </is>
      </c>
      <c r="D25" s="4" t="inlineStr">
        <is>
          <t xml:space="preserve"> </t>
        </is>
      </c>
      <c r="E25" s="5" t="n">
        <v>3660</v>
      </c>
      <c r="F25" s="4" t="inlineStr">
        <is>
          <t xml:space="preserve"> </t>
        </is>
      </c>
    </row>
    <row r="26">
      <c r="A26" s="4" t="inlineStr">
        <is>
          <t>Balance at Dec. 30, 2023</t>
        </is>
      </c>
      <c r="B26" s="6" t="n">
        <v>1736535</v>
      </c>
      <c r="C26" s="6" t="n">
        <v>49</v>
      </c>
      <c r="D26" s="5" t="n">
        <v>1262029</v>
      </c>
      <c r="E26" s="5" t="n">
        <v>-7899</v>
      </c>
      <c r="F26" s="5" t="n">
        <v>482356</v>
      </c>
    </row>
    <row r="27">
      <c r="A27" s="4" t="inlineStr">
        <is>
          <t>Balance, shares at Dec. 30, 2023</t>
        </is>
      </c>
      <c r="B27" s="5" t="n">
        <v>49086000</v>
      </c>
      <c r="C27" s="5" t="n">
        <v>49086000</v>
      </c>
      <c r="D27" s="4" t="inlineStr">
        <is>
          <t xml:space="preserve"> </t>
        </is>
      </c>
      <c r="E27" s="4" t="inlineStr">
        <is>
          <t xml:space="preserve"> </t>
        </is>
      </c>
      <c r="F27" s="4" t="inlineStr">
        <is>
          <t xml:space="preserve"> </t>
        </is>
      </c>
    </row>
    <row r="28">
      <c r="A28" s="4" t="inlineStr">
        <is>
          <t>Issuance of shares through share-based compensation plans, net</t>
        </is>
      </c>
      <c r="B28" s="6" t="n">
        <v>9178</v>
      </c>
      <c r="C28" s="4" t="inlineStr">
        <is>
          <t xml:space="preserve"> </t>
        </is>
      </c>
      <c r="D28" s="5" t="n">
        <v>9178</v>
      </c>
      <c r="E28" s="4" t="inlineStr">
        <is>
          <t xml:space="preserve"> </t>
        </is>
      </c>
      <c r="F28" s="4" t="inlineStr">
        <is>
          <t xml:space="preserve"> </t>
        </is>
      </c>
    </row>
    <row r="29">
      <c r="A29" s="4" t="inlineStr">
        <is>
          <t>Issuance of shares through share-based compensation plans, net, Shares</t>
        </is>
      </c>
      <c r="B29" s="4" t="inlineStr">
        <is>
          <t xml:space="preserve"> </t>
        </is>
      </c>
      <c r="C29" s="5" t="n">
        <v>411000</v>
      </c>
      <c r="D29" s="4" t="inlineStr">
        <is>
          <t xml:space="preserve"> </t>
        </is>
      </c>
      <c r="E29" s="4" t="inlineStr">
        <is>
          <t xml:space="preserve"> </t>
        </is>
      </c>
      <c r="F29" s="4" t="inlineStr">
        <is>
          <t xml:space="preserve"> </t>
        </is>
      </c>
    </row>
    <row r="30">
      <c r="A30" s="4" t="inlineStr">
        <is>
          <t>Repurchase of common stock</t>
        </is>
      </c>
      <c r="B30" s="5" t="n">
        <v>-25069</v>
      </c>
      <c r="C30" s="4" t="inlineStr">
        <is>
          <t xml:space="preserve"> </t>
        </is>
      </c>
      <c r="D30" s="5" t="n">
        <v>5593</v>
      </c>
      <c r="E30" s="4" t="inlineStr">
        <is>
          <t xml:space="preserve"> </t>
        </is>
      </c>
      <c r="F30" s="5" t="n">
        <v>19476</v>
      </c>
    </row>
    <row r="31">
      <c r="A31" s="4" t="inlineStr">
        <is>
          <t>Repurchase of common stock, Shares</t>
        </is>
      </c>
      <c r="B31" s="4" t="inlineStr">
        <is>
          <t xml:space="preserve"> </t>
        </is>
      </c>
      <c r="C31" s="5" t="n">
        <v>157000</v>
      </c>
      <c r="D31" s="4" t="inlineStr">
        <is>
          <t xml:space="preserve"> </t>
        </is>
      </c>
      <c r="E31" s="4" t="inlineStr">
        <is>
          <t xml:space="preserve"> </t>
        </is>
      </c>
      <c r="F31" s="4" t="inlineStr">
        <is>
          <t xml:space="preserve"> </t>
        </is>
      </c>
    </row>
    <row r="32">
      <c r="A32" s="4" t="inlineStr">
        <is>
          <t>Net income</t>
        </is>
      </c>
      <c r="B32" s="5" t="n">
        <v>201670</v>
      </c>
      <c r="C32" s="4" t="inlineStr">
        <is>
          <t xml:space="preserve"> </t>
        </is>
      </c>
      <c r="D32" s="4" t="inlineStr">
        <is>
          <t xml:space="preserve"> </t>
        </is>
      </c>
      <c r="E32" s="4" t="inlineStr">
        <is>
          <t xml:space="preserve"> </t>
        </is>
      </c>
      <c r="F32" s="5" t="n">
        <v>201670</v>
      </c>
    </row>
    <row r="33">
      <c r="A33" s="4" t="inlineStr">
        <is>
          <t>Share-based compensation</t>
        </is>
      </c>
      <c r="B33" s="5" t="n">
        <v>28577</v>
      </c>
      <c r="C33" s="4" t="inlineStr">
        <is>
          <t xml:space="preserve"> </t>
        </is>
      </c>
      <c r="D33" s="5" t="n">
        <v>28577</v>
      </c>
      <c r="E33" s="4" t="inlineStr">
        <is>
          <t xml:space="preserve"> </t>
        </is>
      </c>
      <c r="F33" s="4" t="inlineStr">
        <is>
          <t xml:space="preserve"> </t>
        </is>
      </c>
    </row>
    <row r="34">
      <c r="A34" s="4" t="inlineStr">
        <is>
          <t>Share-based compensation plan withholdings</t>
        </is>
      </c>
      <c r="B34" s="5" t="n">
        <v>-19045</v>
      </c>
      <c r="C34" s="4" t="inlineStr">
        <is>
          <t xml:space="preserve"> </t>
        </is>
      </c>
      <c r="D34" s="5" t="n">
        <v>-19045</v>
      </c>
      <c r="E34" s="4" t="inlineStr">
        <is>
          <t xml:space="preserve"> </t>
        </is>
      </c>
      <c r="F34" s="4" t="inlineStr">
        <is>
          <t xml:space="preserve"> </t>
        </is>
      </c>
    </row>
    <row r="35">
      <c r="A35" s="4" t="inlineStr">
        <is>
          <t>Share-based compensation plan withholdings, Shares</t>
        </is>
      </c>
      <c r="B35" s="4" t="inlineStr">
        <is>
          <t xml:space="preserve"> </t>
        </is>
      </c>
      <c r="C35" s="5" t="n">
        <v>-102000</v>
      </c>
      <c r="D35" s="4" t="inlineStr">
        <is>
          <t xml:space="preserve"> </t>
        </is>
      </c>
      <c r="E35" s="4" t="inlineStr">
        <is>
          <t xml:space="preserve"> </t>
        </is>
      </c>
      <c r="F35" s="4" t="inlineStr">
        <is>
          <t xml:space="preserve"> </t>
        </is>
      </c>
    </row>
    <row r="36">
      <c r="A36" s="4" t="inlineStr">
        <is>
          <t>Currency translation</t>
        </is>
      </c>
      <c r="B36" s="5" t="n">
        <v>-5827</v>
      </c>
      <c r="C36" s="4" t="inlineStr">
        <is>
          <t xml:space="preserve"> </t>
        </is>
      </c>
      <c r="D36" s="4" t="inlineStr">
        <is>
          <t xml:space="preserve"> </t>
        </is>
      </c>
      <c r="E36" s="5" t="n">
        <v>-5827</v>
      </c>
      <c r="F36" s="4" t="inlineStr">
        <is>
          <t xml:space="preserve"> </t>
        </is>
      </c>
    </row>
    <row r="37">
      <c r="A37" s="4" t="inlineStr">
        <is>
          <t>Unrealized gain (loss) on investments</t>
        </is>
      </c>
      <c r="B37" s="5" t="n">
        <v>-137</v>
      </c>
      <c r="C37" s="4" t="inlineStr">
        <is>
          <t xml:space="preserve"> </t>
        </is>
      </c>
      <c r="D37" s="4" t="inlineStr">
        <is>
          <t xml:space="preserve"> </t>
        </is>
      </c>
      <c r="E37" s="5" t="n">
        <v>-137</v>
      </c>
      <c r="F37" s="4" t="inlineStr">
        <is>
          <t xml:space="preserve"> </t>
        </is>
      </c>
    </row>
    <row r="38">
      <c r="A38" s="4" t="inlineStr">
        <is>
          <t>Balance at Dec. 28, 2024</t>
        </is>
      </c>
      <c r="B38" s="6" t="n">
        <v>1925882</v>
      </c>
      <c r="C38" s="6" t="n">
        <v>49</v>
      </c>
      <c r="D38" s="6" t="n">
        <v>1275146</v>
      </c>
      <c r="E38" s="6" t="n">
        <v>-13863</v>
      </c>
      <c r="F38" s="6" t="n">
        <v>664550</v>
      </c>
    </row>
    <row r="39">
      <c r="A39" s="4" t="inlineStr">
        <is>
          <t>Balance, shares at Dec. 28, 2024</t>
        </is>
      </c>
      <c r="B39" s="5" t="n">
        <v>49238000</v>
      </c>
      <c r="C39" s="5" t="n">
        <v>49238000</v>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Timing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987321</v>
      </c>
      <c r="C4" s="6" t="n">
        <v>815868</v>
      </c>
      <c r="D4" s="6" t="n">
        <v>1005183</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927368</v>
      </c>
      <c r="C7" s="5" t="n">
        <v>761797</v>
      </c>
      <c r="D7" s="5" t="n">
        <v>958409</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9953</v>
      </c>
      <c r="C10" s="6" t="n">
        <v>54071</v>
      </c>
      <c r="D10" s="6" t="n">
        <v>467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Long-term deferred revenue</t>
        </is>
      </c>
      <c r="B3" s="6" t="n">
        <v>4009</v>
      </c>
      <c r="C3" s="6" t="n">
        <v>2462</v>
      </c>
    </row>
    <row r="4">
      <c r="A4" s="4" t="inlineStr">
        <is>
          <t>Contract with Customer, Asset, before Allowance for Credit Loss</t>
        </is>
      </c>
      <c r="B4" s="6" t="n">
        <v>10100</v>
      </c>
      <c r="C4" s="6" t="n">
        <v>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Details) - USD ($) $ in Thousands</t>
        </is>
      </c>
      <c r="B1" s="2" t="inlineStr">
        <is>
          <t>12 Months Ended</t>
        </is>
      </c>
    </row>
    <row r="2">
      <c r="B2" s="2" t="inlineStr">
        <is>
          <t>Dec. 28, 2024</t>
        </is>
      </c>
      <c r="C2" s="2" t="inlineStr">
        <is>
          <t>Dec. 30, 2023</t>
        </is>
      </c>
    </row>
    <row r="3">
      <c r="A3" s="3" t="inlineStr">
        <is>
          <t>Deferred Revenue Disclosure [Line Items]</t>
        </is>
      </c>
      <c r="B3" s="4" t="inlineStr">
        <is>
          <t xml:space="preserve"> </t>
        </is>
      </c>
      <c r="C3" s="4" t="inlineStr">
        <is>
          <t xml:space="preserve"> </t>
        </is>
      </c>
    </row>
    <row r="4">
      <c r="A4" s="4" t="inlineStr">
        <is>
          <t>Balance, beginning of the period</t>
        </is>
      </c>
      <c r="B4" s="6" t="n">
        <v>27225</v>
      </c>
      <c r="C4" s="6" t="n">
        <v>33014</v>
      </c>
    </row>
    <row r="5">
      <c r="A5" s="4" t="inlineStr">
        <is>
          <t>Deferral of revenue</t>
        </is>
      </c>
      <c r="B5" s="5" t="n">
        <v>76584</v>
      </c>
      <c r="C5" s="5" t="n">
        <v>75602</v>
      </c>
    </row>
    <row r="6">
      <c r="A6" s="4" t="inlineStr">
        <is>
          <t>Revenue Recognized - Current Year</t>
        </is>
      </c>
      <c r="B6" s="5" t="n">
        <v>-48711</v>
      </c>
      <c r="C6" s="5" t="n">
        <v>-55825</v>
      </c>
    </row>
    <row r="7">
      <c r="A7" s="4" t="inlineStr">
        <is>
          <t>Revenue Recognized - Prior Period</t>
        </is>
      </c>
      <c r="B7" s="5" t="n">
        <v>-17262</v>
      </c>
      <c r="C7" s="5" t="n">
        <v>-25566</v>
      </c>
    </row>
    <row r="8">
      <c r="A8" s="4" t="inlineStr">
        <is>
          <t>Balance, ending of the period</t>
        </is>
      </c>
      <c r="B8" s="6" t="n">
        <v>37836</v>
      </c>
      <c r="C8" s="6" t="n">
        <v>272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s>
  <sheetData>
    <row r="1">
      <c r="A1" s="1" t="inlineStr">
        <is>
          <t>Share-Based Compensation and Employee Benefit Plans - Textual (Details) $ / shares in Units, shares in Thousands, $ in Millions</t>
        </is>
      </c>
      <c r="B1" s="2" t="inlineStr">
        <is>
          <t>12 Months Ended</t>
        </is>
      </c>
    </row>
    <row r="2">
      <c r="B2" s="2" t="inlineStr">
        <is>
          <t>Dec. 28, 2024 USD ($) Tradingday $ / shares shares</t>
        </is>
      </c>
      <c r="C2" s="2" t="inlineStr">
        <is>
          <t>Dec. 30, 2023 USD ($) $ / shares shares</t>
        </is>
      </c>
      <c r="D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available for issuance pursuant to future grants</t>
        </is>
      </c>
      <c r="B4" s="5" t="n">
        <v>2700</v>
      </c>
      <c r="C4" s="4" t="inlineStr">
        <is>
          <t xml:space="preserve"> </t>
        </is>
      </c>
      <c r="D4" s="4" t="inlineStr">
        <is>
          <t xml:space="preserve"> </t>
        </is>
      </c>
    </row>
    <row r="5">
      <c r="A5" s="4" t="inlineStr">
        <is>
          <t>Shares purchased under ESPP</t>
        </is>
      </c>
      <c r="B5" s="5" t="n">
        <v>83</v>
      </c>
      <c r="C5" s="5" t="n">
        <v>91</v>
      </c>
      <c r="D5" s="5" t="n">
        <v>142</v>
      </c>
    </row>
    <row r="6">
      <c r="A6" s="4" t="inlineStr">
        <is>
          <t>Employee stock purchase plan available</t>
        </is>
      </c>
      <c r="B6" s="5" t="n">
        <v>900</v>
      </c>
      <c r="C6" s="5" t="n">
        <v>1000</v>
      </c>
      <c r="D6" s="4" t="inlineStr">
        <is>
          <t xml:space="preserve"> </t>
        </is>
      </c>
    </row>
    <row r="7">
      <c r="A7" s="4" t="inlineStr">
        <is>
          <t>Number of trading days for closing stock price performance or market price performance | Tradingday</t>
        </is>
      </c>
      <c r="B7" s="5" t="n">
        <v>20</v>
      </c>
      <c r="C7" s="4" t="inlineStr">
        <is>
          <t xml:space="preserve"> </t>
        </is>
      </c>
      <c r="D7" s="4" t="inlineStr">
        <is>
          <t xml:space="preserve"> </t>
        </is>
      </c>
    </row>
    <row r="8">
      <c r="A8" s="4" t="inlineStr">
        <is>
          <t>Total unrecognized compensation cost related to restricted stock units granted | $</t>
        </is>
      </c>
      <c r="B8" s="9" t="n">
        <v>29.2</v>
      </c>
      <c r="C8" s="4" t="inlineStr">
        <is>
          <t xml:space="preserve"> </t>
        </is>
      </c>
      <c r="D8" s="4" t="inlineStr">
        <is>
          <t xml:space="preserve"> </t>
        </is>
      </c>
    </row>
    <row r="9">
      <c r="A9" s="4" t="inlineStr">
        <is>
          <t>Unrecognized compensation cost related to restricted stock units, weighted average period</t>
        </is>
      </c>
      <c r="B9" s="4" t="inlineStr">
        <is>
          <t>1 year 3 months 18 days</t>
        </is>
      </c>
      <c r="C9" s="4" t="inlineStr">
        <is>
          <t xml:space="preserve"> </t>
        </is>
      </c>
      <c r="D9" s="4" t="inlineStr">
        <is>
          <t xml:space="preserve"> </t>
        </is>
      </c>
    </row>
    <row r="10">
      <c r="A10" s="4" t="inlineStr">
        <is>
          <t>Percentage of contribution for annual compensation</t>
        </is>
      </c>
      <c r="B10" s="11" t="n">
        <v>1</v>
      </c>
      <c r="C10" s="4" t="inlineStr">
        <is>
          <t xml:space="preserve"> </t>
        </is>
      </c>
      <c r="D10" s="4" t="inlineStr">
        <is>
          <t xml:space="preserve"> </t>
        </is>
      </c>
    </row>
    <row r="11">
      <c r="A11" s="4" t="inlineStr">
        <is>
          <t>Percentage of match of all employee contribution</t>
        </is>
      </c>
      <c r="B11" s="11" t="n">
        <v>0.5</v>
      </c>
      <c r="C11" s="4" t="inlineStr">
        <is>
          <t xml:space="preserve"> </t>
        </is>
      </c>
      <c r="D11" s="4" t="inlineStr">
        <is>
          <t xml:space="preserve"> </t>
        </is>
      </c>
    </row>
    <row r="12">
      <c r="A12" s="4" t="inlineStr">
        <is>
          <t>Total matching contribution to plan | $</t>
        </is>
      </c>
      <c r="B12" s="9" t="n">
        <v>3.2</v>
      </c>
      <c r="C12" s="9" t="n">
        <v>3.1</v>
      </c>
      <c r="D12" s="6" t="n">
        <v>3</v>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Percentage of common Stock price performance compared to market price performance designated as bench mark</t>
        </is>
      </c>
      <c r="B15" s="11" t="n">
        <v>2</v>
      </c>
      <c r="C15" s="4" t="inlineStr">
        <is>
          <t xml:space="preserve"> </t>
        </is>
      </c>
      <c r="D15" s="4" t="inlineStr">
        <is>
          <t xml:space="preserve"> </t>
        </is>
      </c>
    </row>
    <row r="16">
      <c r="A16" s="4" t="inlineStr">
        <is>
          <t>Percentage of match on employee salary</t>
        </is>
      </c>
      <c r="B16" s="11" t="n">
        <v>0.06</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ercentage of common Stock price performance compared to market price performance designated as bench mark</t>
        </is>
      </c>
      <c r="B19" s="11" t="n">
        <v>0</v>
      </c>
      <c r="C19" s="4" t="inlineStr">
        <is>
          <t xml:space="preserve"> </t>
        </is>
      </c>
      <c r="D19" s="4" t="inlineStr">
        <is>
          <t xml:space="preserve"> </t>
        </is>
      </c>
    </row>
    <row r="20">
      <c r="A20" s="4" t="inlineStr">
        <is>
          <t>Onto Innovation 2020 Employee Stock Purchase Plan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rice of common stock as percentage of fair market value</t>
        </is>
      </c>
      <c r="B22" s="11" t="n">
        <v>0.85</v>
      </c>
      <c r="C22" s="4" t="inlineStr">
        <is>
          <t xml:space="preserve"> </t>
        </is>
      </c>
      <c r="D22" s="4" t="inlineStr">
        <is>
          <t xml:space="preserve"> </t>
        </is>
      </c>
    </row>
    <row r="23">
      <c r="A23" s="4" t="inlineStr">
        <is>
          <t>Onto Innovation 2020 Employee Stock Purchase Plan [Member] | Maximum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ligible compensation deduction percentage on pay for purchase of common stock</t>
        </is>
      </c>
      <c r="B25" s="11" t="n">
        <v>0.1</v>
      </c>
      <c r="C25" s="4" t="inlineStr">
        <is>
          <t xml:space="preserve"> </t>
        </is>
      </c>
      <c r="D25" s="4" t="inlineStr">
        <is>
          <t xml:space="preserve"> </t>
        </is>
      </c>
    </row>
    <row r="26">
      <c r="A26" s="4" t="inlineStr">
        <is>
          <t>Restricted Stock Units (RSU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Period of vesting</t>
        </is>
      </c>
      <c r="B28" s="4" t="inlineStr">
        <is>
          <t>3 years</t>
        </is>
      </c>
      <c r="C28" s="4" t="inlineStr">
        <is>
          <t xml:space="preserve"> </t>
        </is>
      </c>
      <c r="D28" s="4" t="inlineStr">
        <is>
          <t xml:space="preserve"> </t>
        </is>
      </c>
    </row>
    <row r="29">
      <c r="A29" s="4" t="inlineStr">
        <is>
          <t>Performance Restricted Stock Units (PRSUs)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Period of vesting</t>
        </is>
      </c>
      <c r="B31" s="4" t="inlineStr">
        <is>
          <t>3 years</t>
        </is>
      </c>
      <c r="C31" s="4" t="inlineStr">
        <is>
          <t xml:space="preserve"> </t>
        </is>
      </c>
      <c r="D31" s="4" t="inlineStr">
        <is>
          <t xml:space="preserve"> </t>
        </is>
      </c>
    </row>
    <row r="32">
      <c r="A32" s="4" t="inlineStr">
        <is>
          <t>Weighted average grant-date fair value per share | $ / shares</t>
        </is>
      </c>
      <c r="B32" s="7" t="n">
        <v>251.51</v>
      </c>
      <c r="C32" s="7" t="n">
        <v>100.79</v>
      </c>
      <c r="D32" s="7" t="n">
        <v>85.48999999999999</v>
      </c>
    </row>
    <row r="33">
      <c r="A33" s="4" t="inlineStr">
        <is>
          <t>Onto Innovation 2020 Stock Plan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 authorized available for grants</t>
        </is>
      </c>
      <c r="B35" s="5" t="n">
        <v>3700</v>
      </c>
      <c r="C35" s="4" t="inlineStr">
        <is>
          <t xml:space="preserve"> </t>
        </is>
      </c>
      <c r="D35" s="4" t="inlineStr">
        <is>
          <t xml:space="preserve"> </t>
        </is>
      </c>
    </row>
    <row r="36">
      <c r="A36" s="4" t="inlineStr">
        <is>
          <t>Period of vesting</t>
        </is>
      </c>
      <c r="B36" s="4" t="inlineStr">
        <is>
          <t>3 years</t>
        </is>
      </c>
      <c r="C36" s="4" t="inlineStr">
        <is>
          <t xml:space="preserve"> </t>
        </is>
      </c>
      <c r="D36" s="4" t="inlineStr">
        <is>
          <t xml:space="preserve"> </t>
        </is>
      </c>
    </row>
    <row r="37">
      <c r="A37" s="4" t="inlineStr">
        <is>
          <t>Options expiration period</t>
        </is>
      </c>
      <c r="B37" s="4" t="inlineStr">
        <is>
          <t>10 years</t>
        </is>
      </c>
      <c r="C37" s="4" t="inlineStr">
        <is>
          <t xml:space="preserve"> </t>
        </is>
      </c>
      <c r="D37" s="4" t="inlineStr">
        <is>
          <t xml:space="preserve"> </t>
        </is>
      </c>
    </row>
    <row r="38">
      <c r="A38" s="4" t="inlineStr">
        <is>
          <t>Onto Innovation 2020 Stock Plan [Member] | Restricted Stock Units (RSUs) [Member] | Employees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Period of vesting</t>
        </is>
      </c>
      <c r="B40" s="4" t="inlineStr">
        <is>
          <t>3 years</t>
        </is>
      </c>
      <c r="C40" s="4" t="inlineStr">
        <is>
          <t xml:space="preserve"> </t>
        </is>
      </c>
      <c r="D40" s="4" t="inlineStr">
        <is>
          <t xml:space="preserve"> </t>
        </is>
      </c>
    </row>
    <row r="41">
      <c r="A41" s="4" t="inlineStr">
        <is>
          <t>Onto Innovation 2020 Stock Plan [Member] | Restricted Stock Units (RSUs) [Member] | Directors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Period of vesting</t>
        </is>
      </c>
      <c r="B43" s="4" t="inlineStr">
        <is>
          <t>1 year</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ummary of Share-based Compensation Expense by Type of Award (Details) - USD ($) $ in Thousands</t>
        </is>
      </c>
      <c r="B1" s="2" t="inlineStr">
        <is>
          <t>12 Months Ended</t>
        </is>
      </c>
    </row>
    <row r="2">
      <c r="B2" s="2" t="inlineStr">
        <is>
          <t>Dec. 28, 2024</t>
        </is>
      </c>
      <c r="C2" s="2" t="inlineStr">
        <is>
          <t>Dec. 30,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t>
        </is>
      </c>
      <c r="B4" s="6" t="n">
        <v>28577</v>
      </c>
      <c r="C4" s="6" t="n">
        <v>25513</v>
      </c>
      <c r="D4" s="6" t="n">
        <v>24426</v>
      </c>
    </row>
    <row r="5">
      <c r="A5" s="4" t="inlineStr">
        <is>
          <t>Tax effect on share-based compensation</t>
        </is>
      </c>
      <c r="B5" s="5" t="n">
        <v>6209</v>
      </c>
      <c r="C5" s="5" t="n">
        <v>5497</v>
      </c>
      <c r="D5" s="5" t="n">
        <v>5237</v>
      </c>
    </row>
    <row r="6">
      <c r="A6" s="4" t="inlineStr">
        <is>
          <t>Net effect on net income</t>
        </is>
      </c>
      <c r="B6" s="5" t="n">
        <v>22368</v>
      </c>
      <c r="C6" s="5" t="n">
        <v>20016</v>
      </c>
      <c r="D6" s="5" t="n">
        <v>19189</v>
      </c>
    </row>
    <row r="7">
      <c r="A7" s="4" t="inlineStr">
        <is>
          <t>Cost of Sale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t>
        </is>
      </c>
      <c r="B9" s="5" t="n">
        <v>4771</v>
      </c>
      <c r="C9" s="5" t="n">
        <v>4405</v>
      </c>
      <c r="D9" s="5" t="n">
        <v>4271</v>
      </c>
    </row>
    <row r="10">
      <c r="A10" s="4" t="inlineStr">
        <is>
          <t>Research and Development Expense [Member]</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t>
        </is>
      </c>
      <c r="B12" s="5" t="n">
        <v>5499</v>
      </c>
      <c r="C12" s="5" t="n">
        <v>6072</v>
      </c>
      <c r="D12" s="5" t="n">
        <v>6068</v>
      </c>
    </row>
    <row r="13">
      <c r="A13" s="4" t="inlineStr">
        <is>
          <t>Sales and Marketing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t>
        </is>
      </c>
      <c r="B15" s="5" t="n">
        <v>5606</v>
      </c>
      <c r="C15" s="5" t="n">
        <v>4859</v>
      </c>
      <c r="D15" s="5" t="n">
        <v>4233</v>
      </c>
    </row>
    <row r="16">
      <c r="A16" s="4" t="inlineStr">
        <is>
          <t>General and administrative [Member]</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Total share-based compensation</t>
        </is>
      </c>
      <c r="B18" s="6" t="n">
        <v>12702</v>
      </c>
      <c r="C18" s="6" t="n">
        <v>10176</v>
      </c>
      <c r="D18" s="6" t="n">
        <v>98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Summary of Service-Based RSUs and Market-Based PRSUs Activity (Details) - $ / shares</t>
        </is>
      </c>
      <c r="B1" s="2" t="inlineStr">
        <is>
          <t>12 Months Ended</t>
        </is>
      </c>
    </row>
    <row r="2">
      <c r="B2" s="2" t="inlineStr">
        <is>
          <t>Dec. 28, 2024</t>
        </is>
      </c>
      <c r="C2" s="2" t="inlineStr">
        <is>
          <t>Dec. 30, 2023</t>
        </is>
      </c>
      <c r="D2" s="2" t="inlineStr">
        <is>
          <t>Dec. 31, 2022</t>
        </is>
      </c>
    </row>
    <row r="3">
      <c r="A3" s="4" t="inlineStr">
        <is>
          <t>Service-Based RSUs and Market-Based PRSUs [Member]</t>
        </is>
      </c>
      <c r="B3" s="4" t="inlineStr">
        <is>
          <t xml:space="preserve"> </t>
        </is>
      </c>
      <c r="C3" s="4" t="inlineStr">
        <is>
          <t xml:space="preserve"> </t>
        </is>
      </c>
      <c r="D3" s="4" t="inlineStr">
        <is>
          <t xml:space="preserve"> </t>
        </is>
      </c>
    </row>
    <row r="4">
      <c r="A4" s="3" t="inlineStr">
        <is>
          <t>Activity for RSUs [Roll Forward]</t>
        </is>
      </c>
      <c r="B4" s="4" t="inlineStr">
        <is>
          <t xml:space="preserve"> </t>
        </is>
      </c>
      <c r="C4" s="4" t="inlineStr">
        <is>
          <t xml:space="preserve"> </t>
        </is>
      </c>
      <c r="D4" s="4" t="inlineStr">
        <is>
          <t xml:space="preserve"> </t>
        </is>
      </c>
    </row>
    <row r="5">
      <c r="A5" s="4" t="inlineStr">
        <is>
          <t>Number of shares, Beginning Balance (in shares)</t>
        </is>
      </c>
      <c r="B5" s="4" t="inlineStr">
        <is>
          <t xml:space="preserve"> </t>
        </is>
      </c>
      <c r="C5" s="4" t="inlineStr">
        <is>
          <t xml:space="preserve"> </t>
        </is>
      </c>
      <c r="D5" s="5" t="n">
        <v>765000</v>
      </c>
    </row>
    <row r="6">
      <c r="A6" s="4" t="inlineStr">
        <is>
          <t>Number of Shares, Granted (in shares)</t>
        </is>
      </c>
      <c r="B6" s="5" t="n">
        <v>171000</v>
      </c>
      <c r="C6" s="5" t="n">
        <v>319000</v>
      </c>
      <c r="D6" s="5" t="n">
        <v>410000</v>
      </c>
    </row>
    <row r="7">
      <c r="A7" s="4" t="inlineStr">
        <is>
          <t>Number of Shares, Vested (in shares)</t>
        </is>
      </c>
      <c r="B7" s="5" t="n">
        <v>-329000</v>
      </c>
      <c r="C7" s="5" t="n">
        <v>-415000</v>
      </c>
      <c r="D7" s="5" t="n">
        <v>-373000</v>
      </c>
    </row>
    <row r="8">
      <c r="A8" s="4" t="inlineStr">
        <is>
          <t>Number of Shares, Forfeited (in shares)</t>
        </is>
      </c>
      <c r="B8" s="5" t="n">
        <v>-17000</v>
      </c>
      <c r="C8" s="5" t="n">
        <v>-63000</v>
      </c>
      <c r="D8" s="5" t="n">
        <v>-59000</v>
      </c>
    </row>
    <row r="9">
      <c r="A9" s="4" t="inlineStr">
        <is>
          <t>Number of Shares, Ending balance (in shares)</t>
        </is>
      </c>
      <c r="B9" s="5" t="n">
        <v>409000</v>
      </c>
      <c r="C9" s="5" t="n">
        <v>584000</v>
      </c>
      <c r="D9" s="5" t="n">
        <v>743000</v>
      </c>
    </row>
    <row r="10">
      <c r="A10" s="3" t="inlineStr">
        <is>
          <t>Weighted Average Grant Date Fair Value for RSUs [Roll Forward]</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7" t="n">
        <v>85.41</v>
      </c>
      <c r="C11" s="7" t="n">
        <v>69.01000000000001</v>
      </c>
      <c r="D11" s="7" t="n">
        <v>48.25</v>
      </c>
    </row>
    <row r="12">
      <c r="A12" s="4" t="inlineStr">
        <is>
          <t>Weighted Average Grant Date Fair Value, Granted (in dollars per share)</t>
        </is>
      </c>
      <c r="B12" s="12" t="n">
        <v>191.25</v>
      </c>
      <c r="C12" s="12" t="n">
        <v>89.23</v>
      </c>
      <c r="D12" s="12" t="n">
        <v>82.48</v>
      </c>
    </row>
    <row r="13">
      <c r="A13" s="4" t="inlineStr">
        <is>
          <t>Weighted Average Grant Date Fair Value, Vested (in dollars per share)</t>
        </is>
      </c>
      <c r="B13" s="12" t="n">
        <v>81.09999999999999</v>
      </c>
      <c r="C13" s="13" t="n">
        <v>59.2</v>
      </c>
      <c r="D13" s="12" t="n">
        <v>42.87</v>
      </c>
    </row>
    <row r="14">
      <c r="A14" s="4" t="inlineStr">
        <is>
          <t>Weighted Average Grant Date Fair Value, Forfeited (in dollars per share)</t>
        </is>
      </c>
      <c r="B14" s="12" t="n">
        <v>105.31</v>
      </c>
      <c r="C14" s="12" t="n">
        <v>84.11</v>
      </c>
      <c r="D14" s="12" t="n">
        <v>58.98</v>
      </c>
    </row>
    <row r="15">
      <c r="A15" s="4" t="inlineStr">
        <is>
          <t>Weighted Average Grant Date Fair Value, Ending balance (in dollars per share)</t>
        </is>
      </c>
      <c r="B15" s="7" t="n">
        <v>132.39</v>
      </c>
      <c r="C15" s="12" t="n">
        <v>85.41</v>
      </c>
      <c r="D15" s="12" t="n">
        <v>69.01000000000001</v>
      </c>
    </row>
    <row r="16">
      <c r="A16" s="4" t="inlineStr">
        <is>
          <t>Restricted Stock Units (RSUs) [Member]</t>
        </is>
      </c>
      <c r="B16" s="4" t="inlineStr">
        <is>
          <t xml:space="preserve"> </t>
        </is>
      </c>
      <c r="C16" s="4" t="inlineStr">
        <is>
          <t xml:space="preserve"> </t>
        </is>
      </c>
      <c r="D16" s="4" t="inlineStr">
        <is>
          <t xml:space="preserve"> </t>
        </is>
      </c>
    </row>
    <row r="17">
      <c r="A17" s="3" t="inlineStr">
        <is>
          <t>Activity for RSUs [Roll Forward]</t>
        </is>
      </c>
      <c r="B17" s="4" t="inlineStr">
        <is>
          <t xml:space="preserve"> </t>
        </is>
      </c>
      <c r="C17" s="4" t="inlineStr">
        <is>
          <t xml:space="preserve"> </t>
        </is>
      </c>
      <c r="D17" s="4" t="inlineStr">
        <is>
          <t xml:space="preserve"> </t>
        </is>
      </c>
    </row>
    <row r="18">
      <c r="A18" s="4" t="inlineStr">
        <is>
          <t>Number of Shares, Ending balance (in shares)</t>
        </is>
      </c>
      <c r="B18" s="5" t="n">
        <v>327000</v>
      </c>
      <c r="C18" s="4" t="inlineStr">
        <is>
          <t xml:space="preserve"> </t>
        </is>
      </c>
      <c r="D18" s="4" t="inlineStr">
        <is>
          <t xml:space="preserve"> </t>
        </is>
      </c>
    </row>
    <row r="19">
      <c r="A19" s="4" t="inlineStr">
        <is>
          <t>Performance Restricted Stock Units [Member]</t>
        </is>
      </c>
      <c r="B19" s="4" t="inlineStr">
        <is>
          <t xml:space="preserve"> </t>
        </is>
      </c>
      <c r="C19" s="4" t="inlineStr">
        <is>
          <t xml:space="preserve"> </t>
        </is>
      </c>
      <c r="D19" s="4" t="inlineStr">
        <is>
          <t xml:space="preserve"> </t>
        </is>
      </c>
    </row>
    <row r="20">
      <c r="A20" s="3" t="inlineStr">
        <is>
          <t>Activity for RSUs [Roll Forward]</t>
        </is>
      </c>
      <c r="B20" s="4" t="inlineStr">
        <is>
          <t xml:space="preserve"> </t>
        </is>
      </c>
      <c r="C20" s="4" t="inlineStr">
        <is>
          <t xml:space="preserve"> </t>
        </is>
      </c>
      <c r="D20" s="4" t="inlineStr">
        <is>
          <t xml:space="preserve"> </t>
        </is>
      </c>
    </row>
    <row r="21">
      <c r="A21" s="4" t="inlineStr">
        <is>
          <t>Number of Shares, Ending balance (in shares)</t>
        </is>
      </c>
      <c r="B21" s="5" t="n">
        <v>82000</v>
      </c>
      <c r="C21" s="4" t="inlineStr">
        <is>
          <t xml:space="preserve"> </t>
        </is>
      </c>
      <c r="D21" s="4" t="inlineStr">
        <is>
          <t xml:space="preserve"> </t>
        </is>
      </c>
    </row>
    <row r="22">
      <c r="A22" s="3" t="inlineStr">
        <is>
          <t>Weighted Average Grant Date Fair Value for RSUs [Roll Forward]</t>
        </is>
      </c>
      <c r="B22" s="4" t="inlineStr">
        <is>
          <t xml:space="preserve"> </t>
        </is>
      </c>
      <c r="C22" s="4" t="inlineStr">
        <is>
          <t xml:space="preserve"> </t>
        </is>
      </c>
      <c r="D22" s="4" t="inlineStr">
        <is>
          <t xml:space="preserve"> </t>
        </is>
      </c>
    </row>
    <row r="23">
      <c r="A23" s="4" t="inlineStr">
        <is>
          <t>Weighted Average Grant Date Fair Value, Beginning balance (in dollars per share)</t>
        </is>
      </c>
      <c r="B23" s="7" t="n">
        <v>100.79</v>
      </c>
      <c r="C23" s="12" t="n">
        <v>85.48999999999999</v>
      </c>
      <c r="D23" s="4" t="inlineStr">
        <is>
          <t xml:space="preserve"> </t>
        </is>
      </c>
    </row>
    <row r="24">
      <c r="A24" s="4" t="inlineStr">
        <is>
          <t>Weighted Average Grant Date Fair Value, Ending balance (in dollars per share)</t>
        </is>
      </c>
      <c r="B24" s="7" t="n">
        <v>251.51</v>
      </c>
      <c r="C24" s="7" t="n">
        <v>100.79</v>
      </c>
      <c r="D24" s="7" t="n">
        <v>85.48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Dec. 28, 2024</t>
        </is>
      </c>
      <c r="C2" s="2" t="inlineStr">
        <is>
          <t>Dec. 30, 2023</t>
        </is>
      </c>
      <c r="D2" s="2" t="inlineStr">
        <is>
          <t>Dec. 31, 2022</t>
        </is>
      </c>
    </row>
    <row r="3">
      <c r="A3" s="3" t="inlineStr">
        <is>
          <t>Other Income Expense [Abstract]</t>
        </is>
      </c>
      <c r="B3" s="4" t="inlineStr">
        <is>
          <t xml:space="preserve"> </t>
        </is>
      </c>
      <c r="C3" s="4" t="inlineStr">
        <is>
          <t xml:space="preserve"> </t>
        </is>
      </c>
      <c r="D3" s="4" t="inlineStr">
        <is>
          <t xml:space="preserve"> </t>
        </is>
      </c>
    </row>
    <row r="4">
      <c r="A4" s="4" t="inlineStr">
        <is>
          <t>Foreign currency exchange gains (losses), net</t>
        </is>
      </c>
      <c r="B4" s="6" t="n">
        <v>-276</v>
      </c>
      <c r="C4" s="6" t="n">
        <v>4091</v>
      </c>
      <c r="D4" s="6" t="n">
        <v>73</v>
      </c>
    </row>
    <row r="5">
      <c r="A5" s="4" t="inlineStr">
        <is>
          <t>Other</t>
        </is>
      </c>
      <c r="B5" s="5" t="n">
        <v>131</v>
      </c>
      <c r="C5" s="5" t="n">
        <v>239</v>
      </c>
      <c r="D5" s="5" t="n">
        <v>68</v>
      </c>
    </row>
    <row r="6">
      <c r="A6" s="4" t="inlineStr">
        <is>
          <t>Total other income (expense), net</t>
        </is>
      </c>
      <c r="B6" s="6" t="n">
        <v>-145</v>
      </c>
      <c r="C6" s="6" t="n">
        <v>-3852</v>
      </c>
      <c r="D6" s="6" t="n">
        <v>-1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40688</v>
      </c>
      <c r="C4" s="6" t="n">
        <v>28326</v>
      </c>
      <c r="D4" s="6" t="n">
        <v>47963</v>
      </c>
    </row>
    <row r="5">
      <c r="A5" s="4" t="inlineStr">
        <is>
          <t>State</t>
        </is>
      </c>
      <c r="B5" s="5" t="n">
        <v>1156</v>
      </c>
      <c r="C5" s="5" t="n">
        <v>879</v>
      </c>
      <c r="D5" s="5" t="n">
        <v>987</v>
      </c>
    </row>
    <row r="6">
      <c r="A6" s="4" t="inlineStr">
        <is>
          <t>Foreign</t>
        </is>
      </c>
      <c r="B6" s="5" t="n">
        <v>3409</v>
      </c>
      <c r="C6" s="5" t="n">
        <v>4647</v>
      </c>
      <c r="D6" s="5" t="n">
        <v>2901</v>
      </c>
    </row>
    <row r="7">
      <c r="A7" s="4" t="inlineStr">
        <is>
          <t>Total current</t>
        </is>
      </c>
      <c r="B7" s="5" t="n">
        <v>45253</v>
      </c>
      <c r="C7" s="5" t="n">
        <v>33852</v>
      </c>
      <c r="D7" s="5" t="n">
        <v>51851</v>
      </c>
    </row>
    <row r="8">
      <c r="A8" s="3" t="inlineStr">
        <is>
          <t>Deferred:</t>
        </is>
      </c>
      <c r="B8" s="4" t="inlineStr">
        <is>
          <t xml:space="preserve"> </t>
        </is>
      </c>
      <c r="C8" s="4" t="inlineStr">
        <is>
          <t xml:space="preserve"> </t>
        </is>
      </c>
      <c r="D8" s="4" t="inlineStr">
        <is>
          <t xml:space="preserve"> </t>
        </is>
      </c>
    </row>
    <row r="9">
      <c r="A9" s="4" t="inlineStr">
        <is>
          <t>Federal</t>
        </is>
      </c>
      <c r="B9" s="5" t="n">
        <v>-25287</v>
      </c>
      <c r="C9" s="5" t="n">
        <v>-22429</v>
      </c>
      <c r="D9" s="5" t="n">
        <v>-31622</v>
      </c>
    </row>
    <row r="10">
      <c r="A10" s="4" t="inlineStr">
        <is>
          <t>State</t>
        </is>
      </c>
      <c r="B10" s="5" t="n">
        <v>-871</v>
      </c>
      <c r="C10" s="5" t="n">
        <v>242</v>
      </c>
      <c r="D10" s="5" t="n">
        <v>-1506</v>
      </c>
    </row>
    <row r="11">
      <c r="A11" s="4" t="inlineStr">
        <is>
          <t>Foreign</t>
        </is>
      </c>
      <c r="B11" s="5" t="n">
        <v>-318</v>
      </c>
      <c r="C11" s="5" t="n">
        <v>-242</v>
      </c>
      <c r="D11" s="5" t="n">
        <v>-473</v>
      </c>
    </row>
    <row r="12">
      <c r="A12" s="4" t="inlineStr">
        <is>
          <t>Total deferred</t>
        </is>
      </c>
      <c r="B12" s="5" t="n">
        <v>-26476</v>
      </c>
      <c r="C12" s="5" t="n">
        <v>-22429</v>
      </c>
      <c r="D12" s="5" t="n">
        <v>-33601</v>
      </c>
    </row>
    <row r="13">
      <c r="A13" s="4" t="inlineStr">
        <is>
          <t>Total income tax expense (benefit)</t>
        </is>
      </c>
      <c r="B13" s="6" t="n">
        <v>18777</v>
      </c>
      <c r="C13" s="6" t="n">
        <v>11423</v>
      </c>
      <c r="D13" s="6" t="n">
        <v>182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before Tax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6" t="n">
        <v>207747</v>
      </c>
      <c r="C4" s="6" t="n">
        <v>107640</v>
      </c>
      <c r="D4" s="6" t="n">
        <v>239527</v>
      </c>
    </row>
    <row r="5">
      <c r="A5" s="4" t="inlineStr">
        <is>
          <t>Foreign operations</t>
        </is>
      </c>
      <c r="B5" s="6" t="n">
        <v>12700</v>
      </c>
      <c r="C5" s="6" t="n">
        <v>24942</v>
      </c>
      <c r="D5" s="6" t="n">
        <v>20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extual (Details) - USD ($)</t>
        </is>
      </c>
      <c r="B1" s="2" t="inlineStr">
        <is>
          <t>12 Months Ended</t>
        </is>
      </c>
    </row>
    <row r="2">
      <c r="B2" s="2" t="inlineStr">
        <is>
          <t>Dec. 28, 2024</t>
        </is>
      </c>
      <c r="C2" s="2" t="inlineStr">
        <is>
          <t>Dec. 30, 2023</t>
        </is>
      </c>
      <c r="D2" s="2" t="inlineStr">
        <is>
          <t>Dec. 31, 2022</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income tax rate, percent</t>
        </is>
      </c>
      <c r="B4" s="11" t="n">
        <v>0.21</v>
      </c>
      <c r="C4" s="11" t="n">
        <v>0.21</v>
      </c>
      <c r="D4" s="11" t="n">
        <v>0.21</v>
      </c>
      <c r="E4" s="4" t="inlineStr">
        <is>
          <t xml:space="preserve"> </t>
        </is>
      </c>
    </row>
    <row r="5">
      <c r="A5" s="4" t="inlineStr">
        <is>
          <t>Deferred tax assets, valuation allowance</t>
        </is>
      </c>
      <c r="B5" s="6" t="n">
        <v>12170000</v>
      </c>
      <c r="C5" s="6" t="n">
        <v>13960000</v>
      </c>
      <c r="D5" s="4" t="inlineStr">
        <is>
          <t xml:space="preserve"> </t>
        </is>
      </c>
      <c r="E5" s="4" t="inlineStr">
        <is>
          <t xml:space="preserve"> </t>
        </is>
      </c>
    </row>
    <row r="6">
      <c r="A6" s="4" t="inlineStr">
        <is>
          <t>Maximum amount company recognize from unrecognized tax benefit</t>
        </is>
      </c>
      <c r="B6" s="5" t="n">
        <v>12995000</v>
      </c>
      <c r="C6" s="5" t="n">
        <v>13142000</v>
      </c>
      <c r="D6" s="6" t="n">
        <v>13010000</v>
      </c>
      <c r="E6" s="6" t="n">
        <v>12373000</v>
      </c>
    </row>
    <row r="7">
      <c r="A7" s="4" t="inlineStr">
        <is>
          <t>Unrecognized tax benefits that would reflect as adjustment to income tax expense if recognized</t>
        </is>
      </c>
      <c r="B7" s="5" t="n">
        <v>6700000</v>
      </c>
      <c r="C7" s="5" t="n">
        <v>7200000</v>
      </c>
      <c r="D7" s="4" t="inlineStr">
        <is>
          <t xml:space="preserve"> </t>
        </is>
      </c>
      <c r="E7" s="4" t="inlineStr">
        <is>
          <t xml:space="preserve"> </t>
        </is>
      </c>
    </row>
    <row r="8">
      <c r="A8" s="4" t="inlineStr">
        <is>
          <t>Unrecognized tax benefits, income tax penalties and interest expense</t>
        </is>
      </c>
      <c r="B8" s="5" t="n">
        <v>-223000</v>
      </c>
      <c r="C8" s="5" t="n">
        <v>-146000</v>
      </c>
      <c r="D8" s="6" t="n">
        <v>-149000</v>
      </c>
      <c r="E8" s="4" t="inlineStr">
        <is>
          <t xml:space="preserve"> </t>
        </is>
      </c>
    </row>
    <row r="9">
      <c r="A9" s="4" t="inlineStr">
        <is>
          <t>Unrecognized tax benefits, income tax penalties and interest accrued</t>
        </is>
      </c>
      <c r="B9" s="5" t="n">
        <v>564000</v>
      </c>
      <c r="C9" s="6" t="n">
        <v>823000</v>
      </c>
      <c r="D9" s="4" t="inlineStr">
        <is>
          <t xml:space="preserve"> </t>
        </is>
      </c>
      <c r="E9" s="4" t="inlineStr">
        <is>
          <t xml:space="preserve"> </t>
        </is>
      </c>
    </row>
    <row r="10">
      <c r="A10" s="4" t="inlineStr">
        <is>
          <t>Accrued Foreign Withholding Taxes</t>
        </is>
      </c>
      <c r="B10" s="5" t="n">
        <v>500</v>
      </c>
      <c r="C10" s="4" t="inlineStr">
        <is>
          <t xml:space="preserve"> </t>
        </is>
      </c>
      <c r="D10" s="4" t="inlineStr">
        <is>
          <t xml:space="preserve"> </t>
        </is>
      </c>
      <c r="E10" s="4" t="inlineStr">
        <is>
          <t xml:space="preserve"> </t>
        </is>
      </c>
    </row>
    <row r="11">
      <c r="A11" s="4" t="inlineStr">
        <is>
          <t>Foreign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00000</v>
      </c>
      <c r="C13" s="4" t="inlineStr">
        <is>
          <t xml:space="preserve"> </t>
        </is>
      </c>
      <c r="D13" s="4" t="inlineStr">
        <is>
          <t xml:space="preserve"> </t>
        </is>
      </c>
      <c r="E13" s="4" t="inlineStr">
        <is>
          <t xml:space="preserve"> </t>
        </is>
      </c>
    </row>
    <row r="14">
      <c r="A14" s="4" t="inlineStr">
        <is>
          <t>Foreign [Member] | Research and Development Credit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credit carryforward expiration date</t>
        </is>
      </c>
      <c r="B16" s="4" t="inlineStr">
        <is>
          <t>Dec. 31,  2032</t>
        </is>
      </c>
      <c r="C16" s="4" t="inlineStr">
        <is>
          <t xml:space="preserve"> </t>
        </is>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Deferred tax assets, valuation allowance</t>
        </is>
      </c>
      <c r="B19" s="6" t="n">
        <v>300000</v>
      </c>
      <c r="C19" s="4" t="inlineStr">
        <is>
          <t xml:space="preserve"> </t>
        </is>
      </c>
      <c r="D19" s="4" t="inlineStr">
        <is>
          <t xml:space="preserve"> </t>
        </is>
      </c>
      <c r="E19" s="4" t="inlineStr">
        <is>
          <t xml:space="preserve"> </t>
        </is>
      </c>
    </row>
    <row r="20">
      <c r="A20" s="4" t="inlineStr">
        <is>
          <t>Operating loss carryforwards</t>
        </is>
      </c>
      <c r="B20" s="5" t="n">
        <v>500</v>
      </c>
      <c r="C20" s="4" t="inlineStr">
        <is>
          <t xml:space="preserve"> </t>
        </is>
      </c>
      <c r="D20" s="4" t="inlineStr">
        <is>
          <t xml:space="preserve"> </t>
        </is>
      </c>
      <c r="E20" s="4" t="inlineStr">
        <is>
          <t xml:space="preserve"> </t>
        </is>
      </c>
    </row>
    <row r="21">
      <c r="A21" s="4" t="inlineStr">
        <is>
          <t>Research and development tax credit carryforward</t>
        </is>
      </c>
      <c r="B21" s="5" t="n">
        <v>300000</v>
      </c>
      <c r="C21" s="4" t="inlineStr">
        <is>
          <t xml:space="preserve"> </t>
        </is>
      </c>
      <c r="D21" s="4" t="inlineStr">
        <is>
          <t xml:space="preserve"> </t>
        </is>
      </c>
      <c r="E21" s="4" t="inlineStr">
        <is>
          <t xml:space="preserve"> </t>
        </is>
      </c>
    </row>
    <row r="22">
      <c r="A22" s="4" t="inlineStr">
        <is>
          <t>State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Deferred tax assets, valuation allowance</t>
        </is>
      </c>
      <c r="B24" s="5" t="n">
        <v>11900000</v>
      </c>
      <c r="C24" s="4" t="inlineStr">
        <is>
          <t xml:space="preserve"> </t>
        </is>
      </c>
      <c r="D24" s="4" t="inlineStr">
        <is>
          <t xml:space="preserve"> </t>
        </is>
      </c>
      <c r="E24" s="4" t="inlineStr">
        <is>
          <t xml:space="preserve"> </t>
        </is>
      </c>
    </row>
    <row r="25">
      <c r="A25" s="4" t="inlineStr">
        <is>
          <t>Operating loss carryforwards</t>
        </is>
      </c>
      <c r="B25" s="5" t="n">
        <v>900000</v>
      </c>
      <c r="C25" s="4" t="inlineStr">
        <is>
          <t xml:space="preserve"> </t>
        </is>
      </c>
      <c r="D25" s="4" t="inlineStr">
        <is>
          <t xml:space="preserve"> </t>
        </is>
      </c>
      <c r="E25" s="4" t="inlineStr">
        <is>
          <t xml:space="preserve"> </t>
        </is>
      </c>
    </row>
    <row r="26">
      <c r="A26" s="4" t="inlineStr">
        <is>
          <t>Research and development tax credit carryforward</t>
        </is>
      </c>
      <c r="B26" s="6" t="n">
        <v>168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 Security</t>
        </is>
      </c>
      <c r="B1" s="2" t="inlineStr">
        <is>
          <t>12 Months Ended</t>
        </is>
      </c>
    </row>
    <row r="2">
      <c r="B2" s="2" t="inlineStr">
        <is>
          <t>Dec. 28,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ly heavily on information technology (IT) systems in all aspects of our operations, and data security plays an important role in the protection of our proprietary information and that of our customers and suppliers. For these reasons, we take a number of steps to protect Onto Innovation’s IT systems from internal and external cybersecurity threats. Identifying and assessing cybersecurity risk is integrated into our overall risk management systems and processes. Cybersecurity risks related to our business, technical operations, and privacy and compliance issues are identified and addressed through a multi-faceted approach including third-party assessments, IT security, governance, risk and compliance reviews. To defend, detect and respond to cybersecurity incidents, we, among other things: conduct proactive cybersecurity reviews of systems and applications, perform penetration testing using external third-party tools and techniques to test security controls, conduct employee training, utilize an expert third party to continuously monitor and respond to possible threats, monitor emerging laws and regulations related to data protection and information security and implement appropriate changes. We regularly collaborate with leading security providers, industry groups, and industry peers to exchange information on trends and best practices to address new and evolving cybersecurity risks. We have implemented incident response processes which have four overarching and interconnected stages: 1) preparation for a cybersecurity incident, 2) detection and review of an incident, 3) containment and remediation, and 4) post-incident review and analysis. Cybersecurity incident responses are managed by our Corporate Incident Response Team and overseen by our Vice President of IT. Security events and data incidents are evaluated, ranked by severity and prioritized for response and remediation. Incidents are evaluated to determine materiality as well as operational and business impact, and reviewed for privacy impact. We also conduct tabletop exercises to simulate responses to cybersecurity incidents. Our team of cybersecurity professionals then collaborates with technical and business stakeholders across our business units to further analyze the risk to the Company, and form detection, mitigation and remediation strategies. As part of the above processes, we regularly engage external auditors and subject matter experts to assess our internal cybersecurity programs and compliance with applicable practices and standards. Since 2021, our Information Security Management System has been certified to conform to the requirements of ISO/IEC 27001:2013. Our cybersecurity program also includes third-party assessments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and potential risks when handling and/or processing our employee, business or customer data. In addition to new vendor onboarding, we perform risk assessments during third-party cybersecurity compromise incidents to identify and mitigate risks to us from third-party incidents. Our individual employees also play an important role in our information security systems. All employees are required to familiarize themselves with the Company’s information security policies and, at least annually, employees are required to participate in an information security training program, which is designed to help employees identify potentially threats and train them on how to respond. Throughout the year, the IT department conducts phishing campaigns and other simulated hacking attacks with employees as a way of reminding them of their security obligations and ensuing that our SETA (security education and training awareness) has been effective. As of the date of this Form 10-K, no risks from cybersecurity threats, including as a result of any previous cybersecurity incidents, have materially affected or are reasonably likely to materially affect us, including our business strategy, results of operations, or financial condition. For more information on the cybersecurity risks we face that could adversely impact us, please see “Part I, Item IA - Risk Factors - If our network security measures are breached and unauthorized access is obtained to a customer’s data, to our data, or to our information technology systems, we may incur significant legal and financial exposure and liabilities and may experience disruptions in our operations”.</t>
        </is>
      </c>
    </row>
    <row r="5">
      <c r="A5" s="4" t="inlineStr">
        <is>
          <t>Cybersecurity Risk Management Processes Integrated [Text Block]</t>
        </is>
      </c>
      <c r="B5" s="4" t="inlineStr">
        <is>
          <t>Identifying and assessing cybersecurity risk is integrated into our overall risk management systems and processes. Cybersecurity risks related to our business, technical operations, and privacy and compliance issues are identified and addressed through a multi-faceted approach including third-party assessments, IT security, governance, risk and compliance reviews. To defend, detect and respond to cybersecurity incidents, we, among other things: conduct proactive cybersecurity reviews of systems and applications, perform penetration testing using external third-party tools and techniques to test security controls, conduct employee training, utilize an expert third party to continuously monitor and respond to possible threats, monitor emerging laws and regulations related to data protection and information security and implement appropriate changes. We regularly collaborate with leading security providers, industry groups, and industry peers to exchange information on trends and best practices to address new and evolving cybersecurity risk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The Company’s Board of Directors has oversight of information security matters at the Company, including reviewing the Company’s cybersecurity practices. At least annually, the Vice President of IT presents the Company’s information security policies and programs to the Board . Our Audit Committee is tasked with overseeing risks from cybersecurity threats. Members of the Audit Committee receive updates on cybersecurity matters on a quarterly basis from one or more representatives from the Company’s Cyber Security Council (“CSC”), which is composed of our business unit general managers, other members of senior management, our Vice President of IT and our IT Security Manager. These updates include a discussion of existing and new cybersecurity risks (if any), updates on how management is addressing and/or mitigating those risks, and the status of information security initiatives. Other Board members also engage in conversations with management on cybersecurity-related news events and discuss any updates to our cybersecurity risk management and strategy programs outside of the scheduled meetings. The CSC is also responsible for the executive level supervision of the Company’s cybersecurity risk, information security, and technology risk, as well as the IT department’s actions to identify, assess, mitigate, and remediate cyber related issues. The CSC receives regular quarterly reports from the Vice President of IT on the Company’s cybersecurity risk profile and enterprise cybersecurity program. We have also established a process whereby potentially material cybersecurity incidents are escalated to a Cybersecurity Disclosure Committee (“CDC”) consisting of our CEO, CFO, Vice President and General Counsel, Vice President of IT and Corporate Controller. The CDC is tasked with evaluating whether such incidents have material impact on the Company, and thus require disclosure, as well as any other actions that may be appropriate in response to the incident. The CDC promptly notifies the Audit Committee if it determines that an incident is likely to have a material impact on the Company and updates the Audit Committee on a quarterly basis of any incidents that it has evaluated and determined were not material. The Vice President of IT acts as our head of information security in leading our information security organization. Our Vice President of IT has over 25 years of industry experience leading large technology organizations, including, most recently, as the leader of the IT organization at a large privately held company. Team members who support our information security program have relevant educational and industry experience, including holding similar positions at other technology companies.</t>
        </is>
      </c>
    </row>
    <row r="11">
      <c r="A11" s="4" t="inlineStr">
        <is>
          <t>Cybersecurity Risk Board Committee or Subcommittee Responsible for Oversight [Text Block]</t>
        </is>
      </c>
      <c r="B11" s="4" t="inlineStr">
        <is>
          <t>The Company’s Board of Directors has oversight of information security matters at the Company, including reviewing the Company’s cybersecurity practices. At least annually, the Vice President of IT presents the Company’s information security policies and programs to the Board . Our Audit Committee is tasked with overseeing risks from cybersecurity threats.</t>
        </is>
      </c>
    </row>
    <row r="12">
      <c r="A12" s="4" t="inlineStr">
        <is>
          <t>Cybersecurity Risk Process for Informing Board Committee or Subcommittee Responsible for Oversight [Text Block]</t>
        </is>
      </c>
      <c r="B12" s="4" t="inlineStr">
        <is>
          <t>At least annually, the Vice President of IT presents the Company’s information security policies and programs to the Board</t>
        </is>
      </c>
    </row>
    <row r="13">
      <c r="A13" s="4" t="inlineStr">
        <is>
          <t>Cybersecurity Risk Management Expertise of Management Responsible [Text Block]</t>
        </is>
      </c>
      <c r="B13" s="4" t="inlineStr">
        <is>
          <t>The Vice President of IT acts as our head of information security in leading our information security organization. Our Vice President of IT has over 25 years of industry experience leading large technology organizations, including, most recently, as the leader of the IT organization at a large privately held company. Team members who support our information security program have relevant educational and industry experience, including holding similar positions at other technology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28, 2024</t>
        </is>
      </c>
      <c r="C2" s="2" t="inlineStr">
        <is>
          <t>Dec. 30,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income tax provision (benefit) at statutory rate</t>
        </is>
      </c>
      <c r="B4" s="6" t="n">
        <v>46294</v>
      </c>
      <c r="C4" s="6" t="n">
        <v>27842</v>
      </c>
      <c r="D4" s="6" t="n">
        <v>50732</v>
      </c>
    </row>
    <row r="5">
      <c r="A5" s="4" t="inlineStr">
        <is>
          <t>State taxes, net of federal effect</t>
        </is>
      </c>
      <c r="B5" s="5" t="n">
        <v>2171</v>
      </c>
      <c r="C5" s="5" t="n">
        <v>1389</v>
      </c>
      <c r="D5" s="5" t="n">
        <v>467</v>
      </c>
    </row>
    <row r="6">
      <c r="A6" s="4" t="inlineStr">
        <is>
          <t>Foreign taxes, net of federal effect</t>
        </is>
      </c>
      <c r="B6" s="5" t="n">
        <v>-854</v>
      </c>
      <c r="C6" s="5" t="n">
        <v>-2000</v>
      </c>
      <c r="D6" s="5" t="n">
        <v>-481</v>
      </c>
    </row>
    <row r="7">
      <c r="A7" s="4" t="inlineStr">
        <is>
          <t>Foreign Derived Intangible Income ("FDII") Deduction</t>
        </is>
      </c>
      <c r="B7" s="5" t="n">
        <v>-16960</v>
      </c>
      <c r="C7" s="5" t="n">
        <v>-12662</v>
      </c>
      <c r="D7" s="5" t="n">
        <v>-25445</v>
      </c>
    </row>
    <row r="8">
      <c r="A8" s="4" t="inlineStr">
        <is>
          <t>US tax on foreign source income</t>
        </is>
      </c>
      <c r="B8" s="5" t="n">
        <v>-207</v>
      </c>
      <c r="C8" s="5" t="n">
        <v>-184</v>
      </c>
      <c r="D8" s="5" t="n">
        <v>-1423</v>
      </c>
    </row>
    <row r="9">
      <c r="A9" s="4" t="inlineStr">
        <is>
          <t>Non-deductible officer's compensation</t>
        </is>
      </c>
      <c r="B9" s="5" t="n">
        <v>3412</v>
      </c>
      <c r="C9" s="5" t="n">
        <v>2301</v>
      </c>
      <c r="D9" s="5" t="n">
        <v>1910</v>
      </c>
    </row>
    <row r="10">
      <c r="A10" s="4" t="inlineStr">
        <is>
          <t>Research &amp; development tax credit</t>
        </is>
      </c>
      <c r="B10" s="5" t="n">
        <v>6640</v>
      </c>
      <c r="C10" s="5" t="n">
        <v>6410</v>
      </c>
      <c r="D10" s="5" t="n">
        <v>7146</v>
      </c>
    </row>
    <row r="11">
      <c r="A11" s="4" t="inlineStr">
        <is>
          <t>Tax impact of audit and statue closures</t>
        </is>
      </c>
      <c r="B11" s="5" t="n">
        <v>-6883</v>
      </c>
      <c r="C11" s="5" t="n">
        <v>-2288</v>
      </c>
      <c r="D11" s="5" t="n">
        <v>-2497</v>
      </c>
    </row>
    <row r="12">
      <c r="A12" s="4" t="inlineStr">
        <is>
          <t>Change in Tax Reserves</t>
        </is>
      </c>
      <c r="B12" s="5" t="n">
        <v>-2648</v>
      </c>
      <c r="C12" s="5" t="n">
        <v>-1133</v>
      </c>
      <c r="D12" s="5" t="n">
        <v>-1084</v>
      </c>
    </row>
    <row r="13">
      <c r="A13" s="4" t="inlineStr">
        <is>
          <t>Change in valuation allowance</t>
        </is>
      </c>
      <c r="B13" s="5" t="n">
        <v>1790</v>
      </c>
      <c r="C13" s="5" t="n">
        <v>-2180</v>
      </c>
      <c r="D13" s="5" t="n">
        <v>-276</v>
      </c>
    </row>
    <row r="14">
      <c r="A14" s="4" t="inlineStr">
        <is>
          <t>Other</t>
        </is>
      </c>
      <c r="B14" s="5" t="n">
        <v>389</v>
      </c>
      <c r="C14" s="5" t="n">
        <v>-1380</v>
      </c>
      <c r="D14" s="5" t="n">
        <v>-290</v>
      </c>
    </row>
    <row r="15">
      <c r="A15" s="4" t="inlineStr">
        <is>
          <t>Total income tax expense (benefit)</t>
        </is>
      </c>
      <c r="B15" s="6" t="n">
        <v>18777</v>
      </c>
      <c r="C15" s="6" t="n">
        <v>11423</v>
      </c>
      <c r="D15" s="6" t="n">
        <v>18250</v>
      </c>
    </row>
    <row r="16">
      <c r="A16" s="4" t="inlineStr">
        <is>
          <t>Effective tax rate</t>
        </is>
      </c>
      <c r="B16" s="11" t="n">
        <v>0.09</v>
      </c>
      <c r="C16" s="11" t="n">
        <v>0.09</v>
      </c>
      <c r="D16" s="11" t="n">
        <v>0.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Reserves and accruals</t>
        </is>
      </c>
      <c r="B3" s="6" t="n">
        <v>20315</v>
      </c>
      <c r="C3" s="6" t="n">
        <v>16658</v>
      </c>
    </row>
    <row r="4">
      <c r="A4" s="4" t="inlineStr">
        <is>
          <t>Deferred revenue</t>
        </is>
      </c>
      <c r="B4" s="5" t="n">
        <v>4677</v>
      </c>
      <c r="C4" s="5" t="n">
        <v>4082</v>
      </c>
    </row>
    <row r="5">
      <c r="A5" s="4" t="inlineStr">
        <is>
          <t>Share-based compensation</t>
        </is>
      </c>
      <c r="B5" s="5" t="n">
        <v>3792</v>
      </c>
      <c r="C5" s="5" t="n">
        <v>3495</v>
      </c>
    </row>
    <row r="6">
      <c r="A6" s="4" t="inlineStr">
        <is>
          <t>Tax credit carryforward</t>
        </is>
      </c>
      <c r="B6" s="5" t="n">
        <v>12170</v>
      </c>
      <c r="C6" s="5" t="n">
        <v>13960</v>
      </c>
    </row>
    <row r="7">
      <c r="A7" s="4" t="inlineStr">
        <is>
          <t>Net operating losses</t>
        </is>
      </c>
      <c r="B7" s="5" t="n">
        <v>1618</v>
      </c>
      <c r="C7" s="5" t="n">
        <v>1088</v>
      </c>
    </row>
    <row r="8">
      <c r="A8" s="4" t="inlineStr">
        <is>
          <t>Depreciation and amortization</t>
        </is>
      </c>
      <c r="B8" s="5" t="n">
        <v>162</v>
      </c>
      <c r="C8" s="5" t="n">
        <v>156</v>
      </c>
    </row>
    <row r="9">
      <c r="A9" s="4" t="inlineStr">
        <is>
          <t>Capitalized Research and Development Costs</t>
        </is>
      </c>
      <c r="B9" s="5" t="n">
        <v>48943</v>
      </c>
      <c r="C9" s="5" t="n">
        <v>34165</v>
      </c>
    </row>
    <row r="10">
      <c r="A10" s="4" t="inlineStr">
        <is>
          <t>Operating lease liabilities</t>
        </is>
      </c>
      <c r="B10" s="5" t="n">
        <v>2968</v>
      </c>
      <c r="C10" s="5" t="n">
        <v>3744</v>
      </c>
    </row>
    <row r="11">
      <c r="A11" s="4" t="inlineStr">
        <is>
          <t>Other</t>
        </is>
      </c>
      <c r="B11" s="5" t="n">
        <v>1162</v>
      </c>
      <c r="C11" s="5" t="n">
        <v>2875</v>
      </c>
    </row>
    <row r="12">
      <c r="A12" s="4" t="inlineStr">
        <is>
          <t>Gross deferred tax assets</t>
        </is>
      </c>
      <c r="B12" s="5" t="n">
        <v>95807</v>
      </c>
      <c r="C12" s="5" t="n">
        <v>80223</v>
      </c>
    </row>
    <row r="13">
      <c r="A13" s="4" t="inlineStr">
        <is>
          <t>Less: valuation allowance</t>
        </is>
      </c>
      <c r="B13" s="5" t="n">
        <v>-12170</v>
      </c>
      <c r="C13" s="5" t="n">
        <v>-13960</v>
      </c>
    </row>
    <row r="14">
      <c r="A14" s="4" t="inlineStr">
        <is>
          <t>Total deferred tax assets after valuation allowance</t>
        </is>
      </c>
      <c r="B14" s="5" t="n">
        <v>83637</v>
      </c>
      <c r="C14" s="5" t="n">
        <v>66263</v>
      </c>
    </row>
    <row r="15">
      <c r="A15" s="3" t="inlineStr">
        <is>
          <t>Deferred tax liabilities:</t>
        </is>
      </c>
      <c r="B15" s="4" t="inlineStr">
        <is>
          <t xml:space="preserve"> </t>
        </is>
      </c>
      <c r="C15" s="4" t="inlineStr">
        <is>
          <t xml:space="preserve"> </t>
        </is>
      </c>
    </row>
    <row r="16">
      <c r="A16" s="4" t="inlineStr">
        <is>
          <t>Depreciation and amortization</t>
        </is>
      </c>
      <c r="B16" s="5" t="n">
        <v>38144</v>
      </c>
      <c r="C16" s="5" t="n">
        <v>-43908</v>
      </c>
    </row>
    <row r="17">
      <c r="A17" s="4" t="inlineStr">
        <is>
          <t>Operating lease right of use assets</t>
        </is>
      </c>
      <c r="B17" s="5" t="n">
        <v>2682</v>
      </c>
      <c r="C17" s="5" t="n">
        <v>-3519</v>
      </c>
    </row>
    <row r="18">
      <c r="A18" s="4" t="inlineStr">
        <is>
          <t>Other</t>
        </is>
      </c>
      <c r="B18" s="5" t="n">
        <v>4</v>
      </c>
      <c r="C18" s="5" t="n">
        <v>0</v>
      </c>
    </row>
    <row r="19">
      <c r="A19" s="4" t="inlineStr">
        <is>
          <t>Gross deferred tax liabilities</t>
        </is>
      </c>
      <c r="B19" s="5" t="n">
        <v>-40830</v>
      </c>
      <c r="C19" s="5" t="n">
        <v>-47427</v>
      </c>
    </row>
    <row r="20">
      <c r="A20" s="4" t="inlineStr">
        <is>
          <t>Net deferred tax liabilities</t>
        </is>
      </c>
      <c r="B20" s="6" t="n">
        <v>-42807</v>
      </c>
      <c r="C20" s="6" t="n">
        <v>-188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the period</t>
        </is>
      </c>
      <c r="B4" s="6" t="n">
        <v>13142</v>
      </c>
      <c r="C4" s="6" t="n">
        <v>13010</v>
      </c>
      <c r="D4" s="6" t="n">
        <v>12373</v>
      </c>
    </row>
    <row r="5">
      <c r="A5" s="4" t="inlineStr">
        <is>
          <t>Gross increases—tax positions in prior period</t>
        </is>
      </c>
      <c r="B5" s="5" t="n">
        <v>1416</v>
      </c>
      <c r="C5" s="5" t="n">
        <v>29</v>
      </c>
      <c r="D5" s="5" t="n">
        <v>456</v>
      </c>
    </row>
    <row r="6">
      <c r="A6" s="4" t="inlineStr">
        <is>
          <t>Gross decreases—tax positions in prior period</t>
        </is>
      </c>
      <c r="B6" s="5" t="n">
        <v>-33</v>
      </c>
      <c r="C6" s="5" t="n">
        <v>-100</v>
      </c>
      <c r="D6" s="5" t="n">
        <v>0</v>
      </c>
    </row>
    <row r="7">
      <c r="A7" s="4" t="inlineStr">
        <is>
          <t>Gross increases—current-period tax positions</t>
        </is>
      </c>
      <c r="B7" s="5" t="n">
        <v>1761</v>
      </c>
      <c r="C7" s="5" t="n">
        <v>1785</v>
      </c>
      <c r="D7" s="5" t="n">
        <v>1729</v>
      </c>
    </row>
    <row r="8">
      <c r="A8" s="4" t="inlineStr">
        <is>
          <t>Closure of audit/statute limitation</t>
        </is>
      </c>
      <c r="B8" s="5" t="n">
        <v>-3291</v>
      </c>
      <c r="C8" s="5" t="n">
        <v>-1582</v>
      </c>
      <c r="D8" s="5" t="n">
        <v>-1548</v>
      </c>
    </row>
    <row r="9">
      <c r="A9" s="4" t="inlineStr">
        <is>
          <t>Balance, end of the period</t>
        </is>
      </c>
      <c r="B9" s="6" t="n">
        <v>12995</v>
      </c>
      <c r="C9" s="6" t="n">
        <v>13142</v>
      </c>
      <c r="D9" s="6" t="n">
        <v>130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Textual (Additional Information) (Details) - USD ($)</t>
        </is>
      </c>
      <c r="B1" s="2" t="inlineStr">
        <is>
          <t>12 Months Ended</t>
        </is>
      </c>
    </row>
    <row r="2">
      <c r="B2" s="2" t="inlineStr">
        <is>
          <t>Dec. 28, 2024</t>
        </is>
      </c>
      <c r="C2" s="2" t="inlineStr">
        <is>
          <t>Dec. 30, 2023</t>
        </is>
      </c>
      <c r="D2" s="2" t="inlineStr">
        <is>
          <t>Dec. 31, 2022</t>
        </is>
      </c>
    </row>
    <row r="3">
      <c r="A3" s="3" t="inlineStr">
        <is>
          <t>Accumulated Other Comprehensive Loss [Abstract]</t>
        </is>
      </c>
      <c r="B3" s="4" t="inlineStr">
        <is>
          <t xml:space="preserve"> </t>
        </is>
      </c>
      <c r="C3" s="4" t="inlineStr">
        <is>
          <t xml:space="preserve"> </t>
        </is>
      </c>
      <c r="D3" s="4" t="inlineStr">
        <is>
          <t xml:space="preserve"> </t>
        </is>
      </c>
    </row>
    <row r="4">
      <c r="A4" s="4" t="inlineStr">
        <is>
          <t>tax effects in other comprehensive (loss)</t>
        </is>
      </c>
      <c r="B4" s="6" t="n">
        <v>-36800</v>
      </c>
      <c r="C4" s="6" t="n">
        <v>900000</v>
      </c>
      <c r="D4" s="6" t="n">
        <v>-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Net of Tax (Details) - USD ($) $ in Thousand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1736535</v>
      </c>
      <c r="C4" s="6" t="n">
        <v>1596426</v>
      </c>
      <c r="D4" s="6" t="n">
        <v>1426055</v>
      </c>
    </row>
    <row r="5">
      <c r="A5" s="4" t="inlineStr">
        <is>
          <t>Balance</t>
        </is>
      </c>
      <c r="B5" s="5" t="n">
        <v>1925882</v>
      </c>
      <c r="C5" s="5" t="n">
        <v>1736535</v>
      </c>
      <c r="D5" s="5" t="n">
        <v>1596426</v>
      </c>
    </row>
    <row r="6">
      <c r="A6" s="4" t="inlineStr">
        <is>
          <t>Accumulated Foreign Currency Translation Adju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5" t="n">
        <v>-8664</v>
      </c>
      <c r="C8" s="5" t="n">
        <v>-7115</v>
      </c>
      <c r="D8" s="5" t="n">
        <v>1764</v>
      </c>
    </row>
    <row r="9">
      <c r="A9" s="4" t="inlineStr">
        <is>
          <t>Net current period other comprehensive income (loss)</t>
        </is>
      </c>
      <c r="B9" s="5" t="n">
        <v>-5827</v>
      </c>
      <c r="C9" s="5" t="n">
        <v>-1549</v>
      </c>
      <c r="D9" s="5" t="n">
        <v>-8879</v>
      </c>
    </row>
    <row r="10">
      <c r="A10" s="4" t="inlineStr">
        <is>
          <t>Balance</t>
        </is>
      </c>
      <c r="B10" s="5" t="n">
        <v>-14491</v>
      </c>
      <c r="C10" s="5" t="n">
        <v>-8664</v>
      </c>
      <c r="D10" s="5" t="n">
        <v>-7115</v>
      </c>
    </row>
    <row r="11">
      <c r="A11" s="4" t="inlineStr">
        <is>
          <t>Accumulated Net Unrealized Gains (Losses) on Available-for-sale Marketable Securitie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t>
        </is>
      </c>
      <c r="B13" s="5" t="n">
        <v>765</v>
      </c>
      <c r="C13" s="5" t="n">
        <v>-2895</v>
      </c>
      <c r="D13" s="5" t="n">
        <v>-448</v>
      </c>
    </row>
    <row r="14">
      <c r="A14" s="4" t="inlineStr">
        <is>
          <t>Net current period other comprehensive income (loss)</t>
        </is>
      </c>
      <c r="B14" s="5" t="n">
        <v>-137</v>
      </c>
      <c r="C14" s="5" t="n">
        <v>3660</v>
      </c>
      <c r="D14" s="5" t="n">
        <v>-2447</v>
      </c>
    </row>
    <row r="15">
      <c r="A15" s="4" t="inlineStr">
        <is>
          <t>Balance</t>
        </is>
      </c>
      <c r="B15" s="5" t="n">
        <v>628</v>
      </c>
      <c r="C15" s="5" t="n">
        <v>765</v>
      </c>
      <c r="D15" s="5" t="n">
        <v>-2895</v>
      </c>
    </row>
    <row r="16">
      <c r="A16" s="4" t="inlineStr">
        <is>
          <t>Accumulated Other Comprehensive Income (Los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5" t="n">
        <v>-7899</v>
      </c>
      <c r="C18" s="5" t="n">
        <v>-10010</v>
      </c>
      <c r="D18" s="5" t="n">
        <v>1316</v>
      </c>
    </row>
    <row r="19">
      <c r="A19" s="4" t="inlineStr">
        <is>
          <t>Net current period other comprehensive income (loss)</t>
        </is>
      </c>
      <c r="B19" s="5" t="n">
        <v>-5964</v>
      </c>
      <c r="C19" s="5" t="n">
        <v>2111</v>
      </c>
      <c r="D19" s="5" t="n">
        <v>-11326</v>
      </c>
    </row>
    <row r="20">
      <c r="A20" s="4" t="inlineStr">
        <is>
          <t>Balance</t>
        </is>
      </c>
      <c r="B20" s="6" t="n">
        <v>-13863</v>
      </c>
      <c r="C20" s="6" t="n">
        <v>-7899</v>
      </c>
      <c r="D20" s="6" t="n">
        <v>-100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Additional Information (Details) - Significant Customer [Member] - Customer Concentration Risk [Member] - Accounts Receivable [Member] - Customer</t>
        </is>
      </c>
      <c r="B1" s="2" t="inlineStr">
        <is>
          <t>12 Months Ended</t>
        </is>
      </c>
    </row>
    <row r="2">
      <c r="B2" s="2" t="inlineStr">
        <is>
          <t>Dec. 28, 2024</t>
        </is>
      </c>
      <c r="C2" s="2" t="inlineStr">
        <is>
          <t>Dec. 30, 2023</t>
        </is>
      </c>
    </row>
    <row r="3">
      <c r="A3" s="3" t="inlineStr">
        <is>
          <t>Concentration Risk [Line Items]</t>
        </is>
      </c>
      <c r="B3" s="4" t="inlineStr">
        <is>
          <t xml:space="preserve"> </t>
        </is>
      </c>
      <c r="C3" s="4" t="inlineStr">
        <is>
          <t xml:space="preserve"> </t>
        </is>
      </c>
    </row>
    <row r="4">
      <c r="A4" s="4" t="inlineStr">
        <is>
          <t>Number of major customer</t>
        </is>
      </c>
      <c r="B4" s="5" t="n">
        <v>2</v>
      </c>
      <c r="C4" s="5" t="n">
        <v>2</v>
      </c>
    </row>
    <row r="5">
      <c r="A5" s="4" t="inlineStr">
        <is>
          <t>Customer concentration risk percentage</t>
        </is>
      </c>
      <c r="B5" s="11" t="n">
        <v>0.1</v>
      </c>
      <c r="C5" s="11"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chedule of Revenue from External Customers by Products and Service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987321</v>
      </c>
      <c r="C4" s="6" t="n">
        <v>815868</v>
      </c>
      <c r="D4" s="6" t="n">
        <v>1005183</v>
      </c>
    </row>
    <row r="5">
      <c r="A5" s="4" t="inlineStr">
        <is>
          <t>Sales [Member] | Produc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Systems and Softwar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850443</v>
      </c>
      <c r="C10" s="6" t="n">
        <v>683316</v>
      </c>
      <c r="D10" s="6" t="n">
        <v>865707</v>
      </c>
    </row>
    <row r="11">
      <c r="A11" s="4" t="inlineStr">
        <is>
          <t>Systems and Software [Member] | Sales [Member] | Produc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86</v>
      </c>
      <c r="C13" s="11" t="n">
        <v>0.84</v>
      </c>
      <c r="D13" s="11" t="n">
        <v>0.86</v>
      </c>
    </row>
    <row r="14">
      <c r="A14" s="4" t="inlineStr">
        <is>
          <t>Parts Revenu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76584</v>
      </c>
      <c r="C16" s="6" t="n">
        <v>74604</v>
      </c>
      <c r="D16" s="6" t="n">
        <v>84266</v>
      </c>
    </row>
    <row r="17">
      <c r="A17" s="4" t="inlineStr">
        <is>
          <t>Parts Revenue [Member] | Sales [Member] | Produc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1" t="n">
        <v>0.08</v>
      </c>
      <c r="C19" s="11" t="n">
        <v>0.09</v>
      </c>
      <c r="D19" s="11" t="n">
        <v>0.08</v>
      </c>
    </row>
    <row r="20">
      <c r="A20" s="4" t="inlineStr">
        <is>
          <t>Service Revenu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60294</v>
      </c>
      <c r="C22" s="6" t="n">
        <v>57948</v>
      </c>
      <c r="D22" s="6" t="n">
        <v>55210</v>
      </c>
    </row>
    <row r="23">
      <c r="A23" s="4" t="inlineStr">
        <is>
          <t>Service Revenue [Member] | Sales [Member] | Produc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1" t="n">
        <v>0.06</v>
      </c>
      <c r="C25" s="11" t="n">
        <v>0.07000000000000001</v>
      </c>
      <c r="D25" s="11" t="n">
        <v>0.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chedule of Revenue from External Customers Attributed to Foreign Countries by Geographic Area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987321</v>
      </c>
      <c r="C4" s="6" t="n">
        <v>815868</v>
      </c>
      <c r="D4" s="6" t="n">
        <v>1005183</v>
      </c>
    </row>
    <row r="5">
      <c r="A5" s="4" t="inlineStr">
        <is>
          <t>Taiwan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307538</v>
      </c>
      <c r="C7" s="5" t="n">
        <v>141915</v>
      </c>
      <c r="D7" s="5" t="n">
        <v>199104</v>
      </c>
    </row>
    <row r="8">
      <c r="A8" s="4" t="inlineStr">
        <is>
          <t>South Kore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285695</v>
      </c>
      <c r="C10" s="5" t="n">
        <v>169323</v>
      </c>
      <c r="D10" s="5" t="n">
        <v>224172</v>
      </c>
    </row>
    <row r="11">
      <c r="A11" s="4" t="inlineStr">
        <is>
          <t>Chin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116387</v>
      </c>
      <c r="C13" s="5" t="n">
        <v>136940</v>
      </c>
      <c r="D13" s="5" t="n">
        <v>250968</v>
      </c>
    </row>
    <row r="14">
      <c r="A14" s="4" t="inlineStr">
        <is>
          <t>United Stat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104109</v>
      </c>
      <c r="C16" s="5" t="n">
        <v>130292</v>
      </c>
      <c r="D16" s="5" t="n">
        <v>121487</v>
      </c>
    </row>
    <row r="17">
      <c r="A17" s="4" t="inlineStr">
        <is>
          <t>Europ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5" t="n">
        <v>51681</v>
      </c>
      <c r="C19" s="5" t="n">
        <v>55982</v>
      </c>
      <c r="D19" s="5" t="n">
        <v>80256</v>
      </c>
    </row>
    <row r="20">
      <c r="A20" s="4" t="inlineStr">
        <is>
          <t>Japa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56999</v>
      </c>
      <c r="C22" s="5" t="n">
        <v>93831</v>
      </c>
      <c r="D22" s="5" t="n">
        <v>58133</v>
      </c>
    </row>
    <row r="23">
      <c r="A23" s="4" t="inlineStr">
        <is>
          <t>Southeast Asia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6" t="n">
        <v>64912</v>
      </c>
      <c r="C25" s="6" t="n">
        <v>87585</v>
      </c>
      <c r="D25" s="6" t="n">
        <v>710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Schedule of Revenue by Major Customer by Reporting Segments (Details) - Customer Concentration Risk [Member]</t>
        </is>
      </c>
      <c r="B1" s="2" t="inlineStr">
        <is>
          <t>12 Months Ended</t>
        </is>
      </c>
    </row>
    <row r="2">
      <c r="B2" s="2" t="inlineStr">
        <is>
          <t>Dec. 28, 2024</t>
        </is>
      </c>
      <c r="C2" s="2" t="inlineStr">
        <is>
          <t>Dec. 30, 2023</t>
        </is>
      </c>
      <c r="D2" s="2" t="inlineStr">
        <is>
          <t>Dec. 31, 2022</t>
        </is>
      </c>
    </row>
    <row r="3">
      <c r="A3" s="4" t="inlineStr">
        <is>
          <t>Accounts Receivable [Member] | Customers Above 10%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concentration risk percentage</t>
        </is>
      </c>
      <c r="B5" s="11" t="n">
        <v>0.47</v>
      </c>
      <c r="C5" s="11" t="n">
        <v>0.29</v>
      </c>
      <c r="D5" s="4" t="inlineStr">
        <is>
          <t xml:space="preserve"> </t>
        </is>
      </c>
    </row>
    <row r="6">
      <c r="A6" s="4" t="inlineStr">
        <is>
          <t>Accounts Receivable [Member] | Significant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concentration risk percentage</t>
        </is>
      </c>
      <c r="B8" s="11" t="n">
        <v>0.1</v>
      </c>
      <c r="C8" s="11" t="n">
        <v>0.1</v>
      </c>
      <c r="D8" s="4" t="inlineStr">
        <is>
          <t xml:space="preserve"> </t>
        </is>
      </c>
    </row>
    <row r="9">
      <c r="A9" s="4" t="inlineStr">
        <is>
          <t>Sales [Member] | Customer A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 concentration risk percentage</t>
        </is>
      </c>
      <c r="B11" s="11" t="n">
        <v>0.23</v>
      </c>
      <c r="C11" s="11" t="n">
        <v>0.14</v>
      </c>
      <c r="D11" s="11" t="n">
        <v>0.15</v>
      </c>
    </row>
    <row r="12">
      <c r="A12" s="4" t="inlineStr">
        <is>
          <t>Sales [Member] | Customer B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 concentration risk percentage</t>
        </is>
      </c>
      <c r="B14" s="11" t="n">
        <v>0.17</v>
      </c>
      <c r="C14" s="11" t="n">
        <v>0.19</v>
      </c>
      <c r="D14" s="11" t="n">
        <v>0.13</v>
      </c>
    </row>
    <row r="15">
      <c r="A15" s="4" t="inlineStr">
        <is>
          <t>Sales [Member] | Custome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 concentration risk percentage</t>
        </is>
      </c>
      <c r="B17" s="11" t="n">
        <v>0.12</v>
      </c>
      <c r="C17" s="4" t="inlineStr">
        <is>
          <t xml:space="preserve"> </t>
        </is>
      </c>
      <c r="D17" s="11" t="n">
        <v>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01670</v>
      </c>
      <c r="C4" s="6" t="n">
        <v>121159</v>
      </c>
      <c r="D4" s="6" t="n">
        <v>223334</v>
      </c>
    </row>
    <row r="5">
      <c r="A5" s="4" t="inlineStr">
        <is>
          <t>Basic earnings per share - weighted average shares outstanding</t>
        </is>
      </c>
      <c r="B5" s="5" t="n">
        <v>49343</v>
      </c>
      <c r="C5" s="5" t="n">
        <v>48971</v>
      </c>
      <c r="D5" s="5" t="n">
        <v>49424</v>
      </c>
    </row>
    <row r="6">
      <c r="A6" s="4" t="inlineStr">
        <is>
          <t>Restricted stock units, employee stock purchase grants and stock options - dilutive shares</t>
        </is>
      </c>
      <c r="B6" s="5" t="n">
        <v>317</v>
      </c>
      <c r="C6" s="5" t="n">
        <v>347</v>
      </c>
      <c r="D6" s="5" t="n">
        <v>340</v>
      </c>
    </row>
    <row r="7">
      <c r="A7" s="4" t="inlineStr">
        <is>
          <t>Diluted earnings per share - weighted average shares outstanding</t>
        </is>
      </c>
      <c r="B7" s="5" t="n">
        <v>49660</v>
      </c>
      <c r="C7" s="5" t="n">
        <v>49318</v>
      </c>
      <c r="D7" s="5" t="n">
        <v>49764</v>
      </c>
    </row>
    <row r="8">
      <c r="A8" s="3" t="inlineStr">
        <is>
          <t>Earning Per Share Basic And Diluted [Abstract]</t>
        </is>
      </c>
      <c r="B8" s="4" t="inlineStr">
        <is>
          <t xml:space="preserve"> </t>
        </is>
      </c>
      <c r="C8" s="4" t="inlineStr">
        <is>
          <t xml:space="preserve"> </t>
        </is>
      </c>
      <c r="D8" s="4" t="inlineStr">
        <is>
          <t xml:space="preserve"> </t>
        </is>
      </c>
    </row>
    <row r="9">
      <c r="A9" s="4" t="inlineStr">
        <is>
          <t>Basic</t>
        </is>
      </c>
      <c r="B9" s="7" t="n">
        <v>4.09</v>
      </c>
      <c r="C9" s="7" t="n">
        <v>2.47</v>
      </c>
      <c r="D9" s="7" t="n">
        <v>4.52</v>
      </c>
    </row>
    <row r="10">
      <c r="A10" s="4" t="inlineStr">
        <is>
          <t>Diluted</t>
        </is>
      </c>
      <c r="B10" s="7" t="n">
        <v>4.06</v>
      </c>
      <c r="C10" s="7" t="n">
        <v>2.46</v>
      </c>
      <c r="D10" s="7" t="n">
        <v>4.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28, 2024</t>
        </is>
      </c>
    </row>
    <row r="3">
      <c r="A3" s="3" t="inlineStr">
        <is>
          <t>Organization And Nature Of Operations [Abstract]</t>
        </is>
      </c>
      <c r="B3" s="4" t="inlineStr">
        <is>
          <t xml:space="preserve"> </t>
        </is>
      </c>
    </row>
    <row r="4">
      <c r="A4" s="4" t="inlineStr">
        <is>
          <t>Organization and Nature of Operations</t>
        </is>
      </c>
      <c r="B4" s="4" t="inlineStr">
        <is>
          <t xml:space="preserve">Organization and Nature of Operations: Onto Innovation Inc. (“Onto Innovation” or the “Company”) is a worldwide leader in the design, development, manufacture and support of process control tools that perform macro-defect inspection and metrology, lithography systems, and process control analytical software used by semiconductor and advanced packaging device manufacturers. The Company delivers comprehensive solutions throughout the semiconductor fabrication process with our families of proprietary products that provide critical yield-enhancing information, enabling microelectronic device manufacturers to drive down costs and time to market of their devices. The Company provides process and yield management solutions used in both wafer processing facilities, often referred to as “front-end” manufacturing, and in device packaging and test facilities, commonly referred to as “back-end” manufacturing. The Company’s advanced process control software portfolio includes powerful solutions for standalone tools, groups of tools, or factory-wide suites to enhance productivity and achieve significant cost savings. Onto Innovation’s systems are backed by worldwide customer service and applications support. The Company has branch sales and service offices or subsidiaries in Korea, Japan, China, Taiwan, Singapore, Malaysia, Vietnam and in several countries in Europe. The Company operates in a single reportable segment and is a provider of process characterization equipment and software for wafer fabs and advanced packaging facil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hare Repurchase Authorization - Textual (Details) - USD ($) $ in Millions</t>
        </is>
      </c>
      <c r="B1" s="2" t="inlineStr">
        <is>
          <t>12 Months Ended</t>
        </is>
      </c>
    </row>
    <row r="2">
      <c r="B2" s="2" t="inlineStr">
        <is>
          <t>Dec. 28, 2024</t>
        </is>
      </c>
      <c r="C2" s="2" t="inlineStr">
        <is>
          <t>Dec. 30, 2023</t>
        </is>
      </c>
      <c r="D2" s="2" t="inlineStr">
        <is>
          <t>Dec. 31, 2022</t>
        </is>
      </c>
      <c r="E2" s="2" t="inlineStr">
        <is>
          <t>Feb. 27, 2024</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200</v>
      </c>
    </row>
    <row r="5">
      <c r="A5" s="4" t="inlineStr">
        <is>
          <t>Share Repurchase Program, Remaining Authorized, Amount</t>
        </is>
      </c>
      <c r="B5" s="9" t="n">
        <v>174.9</v>
      </c>
      <c r="C5" s="4" t="inlineStr">
        <is>
          <t xml:space="preserve"> </t>
        </is>
      </c>
      <c r="D5" s="4" t="inlineStr">
        <is>
          <t xml:space="preserve"> </t>
        </is>
      </c>
      <c r="E5" s="4" t="inlineStr">
        <is>
          <t xml:space="preserve"> </t>
        </is>
      </c>
    </row>
    <row r="6">
      <c r="A6" s="4" t="inlineStr">
        <is>
          <t>Stock Repurchased and Retired During Period, Shares</t>
        </is>
      </c>
      <c r="B6" s="5" t="n">
        <v>157000</v>
      </c>
      <c r="C6" s="5" t="n">
        <v>46000</v>
      </c>
      <c r="D6" s="5" t="n">
        <v>1018000</v>
      </c>
      <c r="E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Authorization - Summary of Stock Repurchases (Details) - USD ($) $ / shares in Units, $ in Thousands</t>
        </is>
      </c>
      <c r="B1" s="2" t="inlineStr">
        <is>
          <t>12 Months Ended</t>
        </is>
      </c>
    </row>
    <row r="2">
      <c r="B2" s="2" t="inlineStr">
        <is>
          <t>Dec. 28, 2024</t>
        </is>
      </c>
      <c r="C2" s="2" t="inlineStr">
        <is>
          <t>Dec. 30, 2023</t>
        </is>
      </c>
      <c r="D2" s="2" t="inlineStr">
        <is>
          <t>Dec. 31, 2022</t>
        </is>
      </c>
    </row>
    <row r="3">
      <c r="A3" s="3" t="inlineStr">
        <is>
          <t>Disclosure Share Repurchase Authorization Summary Of Stock Repurchases Details [Abstract]</t>
        </is>
      </c>
      <c r="B3" s="4" t="inlineStr">
        <is>
          <t xml:space="preserve"> </t>
        </is>
      </c>
      <c r="C3" s="4" t="inlineStr">
        <is>
          <t xml:space="preserve"> </t>
        </is>
      </c>
      <c r="D3" s="4" t="inlineStr">
        <is>
          <t xml:space="preserve"> </t>
        </is>
      </c>
    </row>
    <row r="4">
      <c r="A4" s="4" t="inlineStr">
        <is>
          <t>Shares of common stock repurchased</t>
        </is>
      </c>
      <c r="B4" s="5" t="n">
        <v>157000</v>
      </c>
      <c r="C4" s="5" t="n">
        <v>46000</v>
      </c>
      <c r="D4" s="5" t="n">
        <v>1018000</v>
      </c>
    </row>
    <row r="5">
      <c r="A5" s="4" t="inlineStr">
        <is>
          <t>Cost of stock repurchased</t>
        </is>
      </c>
      <c r="B5" s="6" t="n">
        <v>25065</v>
      </c>
      <c r="C5" s="6" t="n">
        <v>3197</v>
      </c>
      <c r="D5" s="6" t="n">
        <v>65257</v>
      </c>
    </row>
    <row r="6">
      <c r="A6" s="4" t="inlineStr">
        <is>
          <t>Average price paid per share</t>
        </is>
      </c>
      <c r="B6" s="7" t="n">
        <v>159.16</v>
      </c>
      <c r="C6" s="7" t="n">
        <v>69.29000000000001</v>
      </c>
      <c r="D6" s="7" t="n">
        <v>64.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Additional Information) (Details) - USD ($) $ in Thousands</t>
        </is>
      </c>
      <c r="B1" s="2" t="inlineStr">
        <is>
          <t>12 Months Ended</t>
        </is>
      </c>
    </row>
    <row r="2">
      <c r="B2" s="2" t="inlineStr">
        <is>
          <t>Dec. 28, 2024</t>
        </is>
      </c>
      <c r="C2" s="2" t="inlineStr">
        <is>
          <t>Dec. 30, 2023</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Restructuring cost in operating expenses</t>
        </is>
      </c>
      <c r="B4" s="6" t="n">
        <v>9009</v>
      </c>
      <c r="C4" s="6" t="n">
        <v>3572</v>
      </c>
      <c r="D4" s="4" t="inlineStr">
        <is>
          <t xml:space="preserve"> </t>
        </is>
      </c>
    </row>
    <row r="5">
      <c r="A5" s="4" t="inlineStr">
        <is>
          <t>Restructuring cost in cost of goods sold</t>
        </is>
      </c>
      <c r="B5" s="5" t="n">
        <v>14068</v>
      </c>
      <c r="C5" s="5" t="n">
        <v>7027</v>
      </c>
      <c r="D5" s="4" t="inlineStr">
        <is>
          <t xml:space="preserve"> </t>
        </is>
      </c>
    </row>
    <row r="6">
      <c r="A6" s="4" t="inlineStr">
        <is>
          <t>RestructuringCost</t>
        </is>
      </c>
      <c r="B6" s="6" t="n">
        <v>23077</v>
      </c>
      <c r="C6" s="6" t="n">
        <v>10599</v>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s) - USD ($) $ in Thousands</t>
        </is>
      </c>
      <c r="B1" s="2" t="inlineStr">
        <is>
          <t>12 Months Ended</t>
        </is>
      </c>
    </row>
    <row r="2">
      <c r="B2" s="2" t="inlineStr">
        <is>
          <t>Dec. 28, 2024</t>
        </is>
      </c>
      <c r="C2" s="2" t="inlineStr">
        <is>
          <t>Dec. 30, 2023</t>
        </is>
      </c>
      <c r="D2" s="2" t="inlineStr">
        <is>
          <t>Dec. 31, 2022</t>
        </is>
      </c>
    </row>
    <row r="3">
      <c r="A3" s="4" t="inlineStr">
        <is>
          <t>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2659</v>
      </c>
      <c r="C5" s="6" t="n">
        <v>1572</v>
      </c>
      <c r="D5" s="6" t="n">
        <v>1303</v>
      </c>
    </row>
    <row r="6">
      <c r="A6" s="4" t="inlineStr">
        <is>
          <t>Charged to (Recovery of) Costs and Expense</t>
        </is>
      </c>
      <c r="B6" s="5" t="n">
        <v>100</v>
      </c>
      <c r="C6" s="5" t="n">
        <v>245</v>
      </c>
      <c r="D6" s="5" t="n">
        <v>356</v>
      </c>
    </row>
    <row r="7">
      <c r="A7" s="4" t="inlineStr">
        <is>
          <t>Charged to Other Accounts (net)</t>
        </is>
      </c>
      <c r="B7" s="4" t="inlineStr">
        <is>
          <t xml:space="preserve"> </t>
        </is>
      </c>
      <c r="C7" s="5" t="n">
        <v>1200</v>
      </c>
      <c r="D7" s="5" t="n">
        <v>0</v>
      </c>
    </row>
    <row r="8">
      <c r="A8" s="4" t="inlineStr">
        <is>
          <t>Deductions</t>
        </is>
      </c>
      <c r="B8" s="5" t="n">
        <v>174</v>
      </c>
      <c r="C8" s="5" t="n">
        <v>358</v>
      </c>
      <c r="D8" s="5" t="n">
        <v>87</v>
      </c>
    </row>
    <row r="9">
      <c r="A9" s="4" t="inlineStr">
        <is>
          <t>Balance at End of Period</t>
        </is>
      </c>
      <c r="B9" s="5" t="n">
        <v>2585</v>
      </c>
      <c r="C9" s="5" t="n">
        <v>2659</v>
      </c>
      <c r="D9" s="5" t="n">
        <v>1572</v>
      </c>
    </row>
    <row r="10">
      <c r="A10" s="4" t="inlineStr">
        <is>
          <t>Deferred Tax Valuation Allowance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13960</v>
      </c>
      <c r="C12" s="5" t="n">
        <v>11772</v>
      </c>
      <c r="D12" s="5" t="n">
        <v>10948</v>
      </c>
    </row>
    <row r="13">
      <c r="A13" s="4" t="inlineStr">
        <is>
          <t>Charged to (Recovery of) Costs and Expense</t>
        </is>
      </c>
      <c r="B13" s="4" t="inlineStr">
        <is>
          <t xml:space="preserve"> </t>
        </is>
      </c>
      <c r="C13" s="5" t="n">
        <v>2188</v>
      </c>
      <c r="D13" s="5" t="n">
        <v>824</v>
      </c>
    </row>
    <row r="14">
      <c r="A14" s="4" t="inlineStr">
        <is>
          <t>Charged to Other Accounts (net)</t>
        </is>
      </c>
      <c r="B14" s="4" t="inlineStr">
        <is>
          <t xml:space="preserve"> </t>
        </is>
      </c>
      <c r="C14" s="4" t="inlineStr">
        <is>
          <t xml:space="preserve"> </t>
        </is>
      </c>
      <c r="D14" s="5" t="n">
        <v>0</v>
      </c>
    </row>
    <row r="15">
      <c r="A15" s="4" t="inlineStr">
        <is>
          <t>Deductions</t>
        </is>
      </c>
      <c r="B15" s="4" t="inlineStr">
        <is>
          <t xml:space="preserve"> </t>
        </is>
      </c>
      <c r="C15" s="4" t="inlineStr">
        <is>
          <t xml:space="preserve"> </t>
        </is>
      </c>
      <c r="D15" s="5" t="n">
        <v>0</v>
      </c>
    </row>
    <row r="16">
      <c r="A16" s="4" t="inlineStr">
        <is>
          <t>Balance at End of Period</t>
        </is>
      </c>
      <c r="B16" s="6" t="n">
        <v>12170</v>
      </c>
      <c r="C16" s="6" t="n">
        <v>13960</v>
      </c>
      <c r="D16" s="6" t="n">
        <v>117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operating results including significant segment expense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Intangible Assets</t>
        </is>
      </c>
      <c r="B4" s="6" t="n">
        <v>49437</v>
      </c>
      <c r="C4" s="6" t="n">
        <v>54822</v>
      </c>
      <c r="D4" s="6" t="n">
        <v>55284</v>
      </c>
    </row>
    <row r="5">
      <c r="A5" s="4" t="inlineStr">
        <is>
          <t>Operating Income (Loss)</t>
        </is>
      </c>
      <c r="B5" s="5" t="n">
        <v>187103</v>
      </c>
      <c r="C5" s="5" t="n">
        <v>116078</v>
      </c>
      <c r="D5" s="5" t="n">
        <v>236714</v>
      </c>
    </row>
    <row r="6">
      <c r="A6" s="4" t="inlineStr">
        <is>
          <t>Interest Income (Expense), Nonoperating</t>
        </is>
      </c>
      <c r="B6" s="5" t="n">
        <v>33489</v>
      </c>
      <c r="C6" s="5" t="n">
        <v>20356</v>
      </c>
      <c r="D6" s="5" t="n">
        <v>5011</v>
      </c>
    </row>
    <row r="7">
      <c r="A7" s="4" t="inlineStr">
        <is>
          <t>Other Nonoperating Income (Expense)</t>
        </is>
      </c>
      <c r="B7" s="5" t="n">
        <v>-145</v>
      </c>
      <c r="C7" s="5" t="n">
        <v>-3852</v>
      </c>
      <c r="D7" s="5" t="n">
        <v>-141</v>
      </c>
    </row>
    <row r="8">
      <c r="A8" s="4" t="inlineStr">
        <is>
          <t>Income Tax Expense (Benefit)</t>
        </is>
      </c>
      <c r="B8" s="5" t="n">
        <v>18777</v>
      </c>
      <c r="C8" s="5" t="n">
        <v>11423</v>
      </c>
      <c r="D8" s="5" t="n">
        <v>18250</v>
      </c>
    </row>
    <row r="9">
      <c r="A9" s="4" t="inlineStr">
        <is>
          <t>Net Income (Loss)</t>
        </is>
      </c>
      <c r="B9" s="5" t="n">
        <v>201670</v>
      </c>
      <c r="C9" s="5" t="n">
        <v>121159</v>
      </c>
      <c r="D9" s="5" t="n">
        <v>223334</v>
      </c>
    </row>
    <row r="10">
      <c r="A10" s="4" t="inlineStr">
        <is>
          <t>Single Reportable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987321</v>
      </c>
      <c r="C12" s="5" t="n">
        <v>815868</v>
      </c>
      <c r="D12" s="5" t="n">
        <v>1005183</v>
      </c>
    </row>
    <row r="13">
      <c r="A13" s="4" t="inlineStr">
        <is>
          <t>Restructuring expenses (1)</t>
        </is>
      </c>
      <c r="B13" s="5" t="n">
        <v>23077</v>
      </c>
      <c r="C13" s="5" t="n">
        <v>10599</v>
      </c>
      <c r="D13" s="4" t="inlineStr">
        <is>
          <t xml:space="preserve"> </t>
        </is>
      </c>
    </row>
    <row r="14">
      <c r="A14" s="4" t="inlineStr">
        <is>
          <t>Litigation expenses (3)</t>
        </is>
      </c>
      <c r="B14" s="5" t="n">
        <v>27</v>
      </c>
      <c r="C14" s="5" t="n">
        <v>11337</v>
      </c>
      <c r="D14" s="5" t="n">
        <v>3935</v>
      </c>
    </row>
    <row r="15">
      <c r="A15" s="4" t="inlineStr">
        <is>
          <t>Merger and acquisitions related expenses (2)</t>
        </is>
      </c>
      <c r="B15" s="5" t="n">
        <v>7652</v>
      </c>
      <c r="C15" s="5" t="n">
        <v>2607</v>
      </c>
      <c r="D15" s="5" t="n">
        <v>5761</v>
      </c>
    </row>
    <row r="16">
      <c r="A16" s="4" t="inlineStr">
        <is>
          <t>Cost of revenue (excluding 1 &amp; 2)</t>
        </is>
      </c>
      <c r="B16" s="5" t="n">
        <v>457855</v>
      </c>
      <c r="C16" s="5" t="n">
        <v>388429</v>
      </c>
      <c r="D16" s="5" t="n">
        <v>465883</v>
      </c>
    </row>
    <row r="17">
      <c r="A17" s="4" t="inlineStr">
        <is>
          <t>Research and development (excluding 1 &amp; 2)</t>
        </is>
      </c>
      <c r="B17" s="5" t="n">
        <v>109572</v>
      </c>
      <c r="C17" s="5" t="n">
        <v>103656</v>
      </c>
      <c r="D17" s="5" t="n">
        <v>105648</v>
      </c>
    </row>
    <row r="18">
      <c r="A18" s="4" t="inlineStr">
        <is>
          <t>Sales and marketing (excluding 1 &amp; 2)</t>
        </is>
      </c>
      <c r="B18" s="5" t="n">
        <v>75911</v>
      </c>
      <c r="C18" s="5" t="n">
        <v>61604</v>
      </c>
      <c r="D18" s="5" t="n">
        <v>65558</v>
      </c>
    </row>
    <row r="19">
      <c r="A19" s="4" t="inlineStr">
        <is>
          <t>General and administrative (excluding 1, 2 &amp; 3)</t>
        </is>
      </c>
      <c r="B19" s="5" t="n">
        <v>76687</v>
      </c>
      <c r="C19" s="5" t="n">
        <v>66736</v>
      </c>
      <c r="D19" s="5" t="n">
        <v>66400</v>
      </c>
    </row>
    <row r="20">
      <c r="A20" s="4" t="inlineStr">
        <is>
          <t>Amortization of Intangible Assets</t>
        </is>
      </c>
      <c r="B20" s="5" t="n">
        <v>49437</v>
      </c>
      <c r="C20" s="5" t="n">
        <v>54822</v>
      </c>
      <c r="D20" s="5" t="n">
        <v>55284</v>
      </c>
    </row>
    <row r="21">
      <c r="A21" s="4" t="inlineStr">
        <is>
          <t>Operating Income (Loss)</t>
        </is>
      </c>
      <c r="B21" s="5" t="n">
        <v>187103</v>
      </c>
      <c r="C21" s="5" t="n">
        <v>116078</v>
      </c>
      <c r="D21" s="5" t="n">
        <v>236714</v>
      </c>
    </row>
    <row r="22">
      <c r="A22" s="4" t="inlineStr">
        <is>
          <t>Interest Income (Expense), Nonoperating</t>
        </is>
      </c>
      <c r="B22" s="5" t="n">
        <v>33489</v>
      </c>
      <c r="C22" s="5" t="n">
        <v>20356</v>
      </c>
      <c r="D22" s="5" t="n">
        <v>5011</v>
      </c>
    </row>
    <row r="23">
      <c r="A23" s="4" t="inlineStr">
        <is>
          <t>Other Nonoperating Income (Expense)</t>
        </is>
      </c>
      <c r="B23" s="5" t="n">
        <v>-145</v>
      </c>
      <c r="C23" s="5" t="n">
        <v>-3852</v>
      </c>
      <c r="D23" s="5" t="n">
        <v>-141</v>
      </c>
    </row>
    <row r="24">
      <c r="A24" s="4" t="inlineStr">
        <is>
          <t>Income Tax Expense (Benefit)</t>
        </is>
      </c>
      <c r="B24" s="6" t="n">
        <v>18777</v>
      </c>
      <c r="C24" s="6" t="n">
        <v>11423</v>
      </c>
      <c r="D24" s="6" t="n">
        <v>182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6:54Z</dcterms:created>
  <dcterms:modified xmlns:dcterms="http://purl.org/dc/terms/" xmlns:xsi="http://www.w3.org/2001/XMLSchema-instance" xsi:type="dcterms:W3CDTF">2025-02-25T21:26:54Z</dcterms:modified>
</cp:coreProperties>
</file>